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OMMITMENTS AND CONTINGENCIES ("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ORGANIZATION AND SUMMARY OF _10" sheetId="23" state="visible" r:id="rId23"/>
    <sheet xmlns:r="http://schemas.openxmlformats.org/officeDocument/2006/relationships" name="CONCENTRATIONS OF CREDIT RISK_2" sheetId="24" state="visible" r:id="rId24"/>
    <sheet xmlns:r="http://schemas.openxmlformats.org/officeDocument/2006/relationships" name="NOTES PAYABLE (Details Narrativ"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MMITMENTS AND CONTINGENCIES_5"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8831</t>
        </is>
      </c>
    </row>
    <row r="13">
      <c r="A13" s="4" t="inlineStr">
        <is>
          <t>Entity Registrant Name</t>
        </is>
      </c>
      <c r="B13" s="4" t="inlineStr">
        <is>
          <t>CAPSTONE COMPANIES, INC.</t>
        </is>
      </c>
    </row>
    <row r="14">
      <c r="A14" s="4" t="inlineStr">
        <is>
          <t>Entity Central Index Key</t>
        </is>
      </c>
      <c r="B14" s="4" t="inlineStr">
        <is>
          <t>0000814926</t>
        </is>
      </c>
    </row>
    <row r="15">
      <c r="A15" s="4" t="inlineStr">
        <is>
          <t>Entity Tax Identification Number</t>
        </is>
      </c>
      <c r="B15" s="4" t="inlineStr">
        <is>
          <t>84-1047159</t>
        </is>
      </c>
    </row>
    <row r="16">
      <c r="A16" s="4" t="inlineStr">
        <is>
          <t>Entity Incorporation, State or Country Code</t>
        </is>
      </c>
      <c r="B16" s="4" t="inlineStr">
        <is>
          <t>FL</t>
        </is>
      </c>
    </row>
    <row r="17">
      <c r="A17" s="4" t="inlineStr">
        <is>
          <t>Entity Address, Address Line One</t>
        </is>
      </c>
      <c r="B17" s="4" t="inlineStr">
        <is>
          <t>431 Fairway Drive</t>
        </is>
      </c>
    </row>
    <row r="18">
      <c r="A18" s="4" t="inlineStr">
        <is>
          <t>Entity Address, Address Line Two</t>
        </is>
      </c>
      <c r="B18" s="4" t="inlineStr">
        <is>
          <t>Suite 200</t>
        </is>
      </c>
    </row>
    <row r="19">
      <c r="A19" s="4" t="inlineStr">
        <is>
          <t>Entity Address, City or Town</t>
        </is>
      </c>
      <c r="B19" s="4" t="inlineStr">
        <is>
          <t>Deerfield Beach</t>
        </is>
      </c>
    </row>
    <row r="20">
      <c r="A20" s="4" t="inlineStr">
        <is>
          <t>Entity Address, State or Province</t>
        </is>
      </c>
      <c r="B20" s="4" t="inlineStr">
        <is>
          <t>FL</t>
        </is>
      </c>
    </row>
    <row r="21">
      <c r="A21" s="4" t="inlineStr">
        <is>
          <t>Entity Address, Postal Zip Code</t>
        </is>
      </c>
      <c r="B21" s="4" t="inlineStr">
        <is>
          <t>33441</t>
        </is>
      </c>
    </row>
    <row r="22">
      <c r="A22" s="4" t="inlineStr">
        <is>
          <t>City Area Code</t>
        </is>
      </c>
      <c r="B22" s="4" t="inlineStr">
        <is>
          <t>(954)</t>
        </is>
      </c>
    </row>
    <row r="23">
      <c r="A23" s="4" t="inlineStr">
        <is>
          <t>Local Phone Number</t>
        </is>
      </c>
      <c r="B23" s="4" t="inlineStr">
        <is>
          <t>252-34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89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AND LOANS PAYABLE TO RELATED PARTIES</t>
        </is>
      </c>
      <c r="B1" s="2" t="inlineStr">
        <is>
          <t>9 Months Ended</t>
        </is>
      </c>
    </row>
    <row r="2">
      <c r="B2" s="2" t="inlineStr">
        <is>
          <t>Sep. 30, 2021</t>
        </is>
      </c>
    </row>
    <row r="3">
      <c r="A3" s="3" t="inlineStr">
        <is>
          <t>Related Party Transactions [Abstract]</t>
        </is>
      </c>
    </row>
    <row r="4">
      <c r="A4" s="4" t="inlineStr">
        <is>
          <t>NOTES AND LOANS PAYABLE TO RELATED PARTIES</t>
        </is>
      </c>
      <c r="B4" s="4" t="inlineStr">
        <is>
          <t xml:space="preserve">NOTE 4 – NOTES AND LOANS
PAYABLE TO RELATED PARTIES Notes Payable to Officers,
Directors and Related Parties For the periods ended September
30, 2021, and December 31, 2020, there have been no outstanding loan balances with a Company Officer, Director or related parties
and the Company had $0 notes payable to officers, directors, and related parties. On December 31, 2020, the Board
of Directors approved and authorized James McClinton, the Company’s Chief Financial Officer to sign a Loan Agreement with
Directors Stewart Wallach and Jeff Postal as joint lenders (the “Lenders”) whereby Lenders would make a maximum of
Seven Hundred and Fifty Thousand Dollars and No Cents ($750,000) (principal) available as a short-term credit line to the Company
for working capital purposes. On January 4, 2021, the Company
entered a $750,000 working capital loan agreement with Directors, Stewart Wallach and Jeffrey Postal. The term of the loan started
January 4, 2021 and ends June 30, 2021 (“Initial Period’). The Company had an option to extend the Initial Period for
an additional six consecutive months, ending December 31, 2021, under the same terms and conditions of the Initial Period. The
Company could borrow and reborrow under the agreement up to $750,000 and prepay wholly or partially the unpaid principal amount
at any time and do so without pre-pay penalty or charge. The unpaid principal amount and all accrued interest was due and payable
in full at the end of the Initial Period. Interest accrued on the unpaid
balance of all loan advances at a simple annual interest rate of one percent (1%) (“Interest”) based on a 360-day year. Accrued
and unpaid Interest on principal was due and payable in full on the Maturity Date. Management decided not to extend the agreement
past the Initial Period maturity date that ended on June 30, 2021. In consideration for the Lenders allowing
for loan advances under this agreement, a below market rate of interest and the loan made on an unsecured basis and as payment
of a finance fee for the loan, the Company issued a total of seven thousand five hundred shares of Company’s Series B-1 Convertible
Preferred Stock, $0.0001 par value per share, (“Preferred Shares”) to each of the Lenders (the “Finance Fee”).
Each preferred share converts into 66.66 shares of Common Stock at option of Lender.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mon Stock
on the date the working capital loan agreement was executed. The Company amortized the $48,996 Finance Fee over the six month of
the agreement which ended June 30, 2021. The Finance Fee was recognized as expense and included in other expense on the condensed
consolidated statements of operations.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This agreement has finalized,
and the Company has received the $1,020,000 funding under this agreement on October 1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Operating Leases The Company has operating lease
agreements for offices in Fort Lauderdale, Florida. The Company’s principal executive office is located at 431 Fairway Drive,
Suite 200, Deerfield Beach, Florida 33441. On May 9, 2019, per the terms
of the lease agreement, the current landlord was notified of the Company’s intent to take over the lease. Effective November 1, 2019, the
Company entered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three months ended September 30, 2021,
and 2020 amounted to $ 41,131 40,274 112,214 128,705 808 4,328 2,184 13,370
Schedule of Right Of Use Asset and Lease Liability
Supplemental balance sheet information related to leases as of September 30, 2021, is as follows:
Assets
Operating lease - right-of-use asset $ 114,032
Liabilities
Current
Current portion of operating lease $ 68,392
Noncurrent
Operating lease liability, net of current portion $ 55,814
Supplemental statement of operations information related to leases for the period ended September 30, 2021, is as follows:
Operating lease expense as a component of other general and administrative expenses $ 52,380
Supplemental cash flow information related to leases for the period ended September 30, 2021, is as follows:
Cash paid for amounts included in the measurement of lease liabilities:
Operating cash flow paid for operating lease $ 54,696
Lease term and Discount Rate
Weighted average remaining lease term (months)
Operating lease 21
Weighted average Discount Rate
Operating lease 7 % Scheduled maturities of operating
lease liabilities outstanding as of September 30, 2021, are as follows:
Scheduled Maturities of Operating Lease Liabilities Outstanding
Year Operating Lease
2021 remaining three months $ 18,594
75,492
2023 38,304
Total Minimum Future Payments 132,390
Less: Imputed Interest 8,184
Present Value of Lease Liabilities $ 124,206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from their homes, the Company decided not to renew and allowed this lease to expire. Consulting Agreements On July 1, 2015, the Company entered
into a consulting agreement with George Wolf, whereby Mr. Wolf was paid $10,500 per month through December 31, 2015, increasing
to $12,500 per month from January 1, 2016, through December 31, 2017. In January 1, 2017, the agreement was
amended, whereby Mr. Wolf was paid $13,750 per month from January 1, 2017 through December 31, 2017. On January 1, 2018, the agreement was
further amended, whereby Mr. Wolf was paid $13,750 per month from January 1, 2018 through December 31, 2018. On January 1, 2019, the agreement was
further amended, whereby Mr. Wolf was paid $13,750 per month from January 1, 2019 through December 31, 2020. On January 1, 2021, the sales operations
consulting agreement with Mr. Wolf was further extended, whereby Mr. Wolf would be paid $13,750 per month from January 1, 2021
through December 31, 2021. The agreement can be terminated upon
30 days’ notice by either party. The Company may, in its sole discretion at any time convert Mr. Wolf to a full-time Executive
status. The annual salary and term of employment would be equal to that outlined in the consulting agreement. Effective September 1, 2020 through
March 31, 2020, payment of fifty percent or $6,875 of the monthly consulting fee had been deferred for future payment. As of September
30, 2021 and December 31, 2020, the amount due to Mr. Wolf for deferred consulting fees was $48,125 and $27,500, respectively,
which is included in accounts payable and accrued expenses on the accompanying condensed consolidated balance sheets. Effective April 1, 2021, the sales
operations consulting fee with Mr. Wolf was restored to the contract amount of $ 13,750 Employment Agreements On February 5, 2020, the Company
entered into a new Employment Agreement with Stewart Wallach, whereby Mr. Wallach will be paid $301,521 per annum. The initial
term of this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 new Employment Agreement with James McClinton, whereby Mr. McClinton will be paid $191,442 per annum. The term of
this agreement began February 5, 2020 and ends February 5, 2022. Effective September 1, 2020, through
March 31, 2021, payments equivalent to fifty percent of both Mr. Wallach and Mr. McClinton’s salary had been deferred for
future payment. Effective April 3, 2021, their salaries were restored to previously approved levels. As of September 30, 2021,
and December 31, 2020, the amounts accrued for deferred wages for Mr. Wallach and Mr. McClinton were $93,365 and $59,279, respectively,
and $52,256 and $33,179, respectively, which are included in accounts payable and accrued expenses on the accompanying condensed
consolidated balance sheets. 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NOTE 5 – COMMITMENTS
AND CONTINGENCIES (Continued) The following table summarizes
potential payments upon termination of employment:
Summary of Potential Payments upon Termination of Employment
Salary Severance Bonus Severance Gross up Taxes Benefit Compensation Grand Total
Stewart Wallach $ 301,521 $ — $ 12,600 $ 6,600 $ 320,721
Gerry McClinton $ 191,442 $ — $ 11,000 $ 6,600 $ 209,042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remainder $6,000 payable in non-qualified stock options issuable as of August 6, 2022 and with an exercise price equal to market
price of common stock as of August 6, 2021, less 20% (discount).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 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1</t>
        </is>
      </c>
    </row>
    <row r="3">
      <c r="A3" s="3" t="inlineStr">
        <is>
          <t>Equity [Abstract]</t>
        </is>
      </c>
    </row>
    <row r="4">
      <c r="A4" s="4" t="inlineStr">
        <is>
          <t>STOCK TRANSACTIONS</t>
        </is>
      </c>
      <c r="B4" s="4" t="inlineStr">
        <is>
          <t xml:space="preserve">NOTE 6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investors in the Private Placement consisted of four private
equity funds and one individual – all being “accredited investors” (under Rule 501(a) of Regulation D under the
Securities Act of 1933, as amended, (“Securities Act”). The $1,498,000 in proceeds from the Private Placement will
be used mostly to purchase start up inventory for the Company’s new Smart Mirror product line, and the remainder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Private Placement was required to
raise needed working capital to purchase U.S. domestic inventory, to support the Company’s new Smart Mirror product line
that will be sold online in the second quarter 2021. The Company engaged Wilmington Capital Securities, LLC, a NOTE 6 - STOCK TRANSACTIONS (Continued) FINRA and SEC registered broker to act
as a placement agent to assist to raise capital through a private placement from one or more accredited investors. As compensation
for their services Wilmington was paid 7% of the gross proceeds or $104,860 as a placement fee. The placement fee was offset against
the $1,498,000 proceeds and the net amount of $1,393,140 increased the Company’s additional paid in capital as presented
on the accompanying condensed consolidated statement of stockholders’ equity statement as of September 30, 2021. In addition,
the Company issued to Wilmington as consideration for their placement fee services, warrants equal to 8% of the shares issued
or 199,733 warrants. The warrants can be exercised for five years from date of issuance, exercisable at a price per share equal
to 110% or $0.66 of the price per share paid by the investors.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dealer in connection with the Company’s placement of $1.4 million of restricted
shares of common stock to five investors on April 5, 2021. The issuance of these warrants were made an exemption from registration
under Section 4(a)(2) and Rule 506(b) of Regulation D under the Securities Act. The estimated fair value of these warrants since
issued as issuance costs, had no impact on the Company’s financial statements as of September 30, 2021. As of September 30, 2021, and 2020,
the Company had 199,733 and 0 warrants outstanding. Series “B-1” Preferred Stock In 2009, the Company authorized 2,108,313
shares of Series B-1 preferred stock (“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une 7, 2016, the Company authorized
3,333,333 of the B-1 preferred stock. The B-1 shares have a liquidation preference of $1.0 per share or $15,000 as of September
30, 2021.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seven thousand five hundred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4).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remainder $6,000 payable in non-qualified stock options issuable as of August 6, 2022 and with an exercise price equal to market
price of common stock as of August 6, 2021, less 20% (discount). On July 15, 2021, Jeffrey Guzy a Company
director, exercised a previously granted non-qualified stock option and purchased 100,000 shares of Company common stock for an
aggregate purchase price of $43,500 or a per share price of $.435. The shares are restricted shares under federal securities laws
and were acquired by independent Director Guzy. The proceeds will be used by the Company for general working capital to support
the rollout of the Smart Mirror product line. As of September 30, 2021, there were 880,000 stock options
outstanding and vested. The stock options have a weighted average exercise price of $0.435 and have a weighted average contractual
term remaining of 2.64 years. Stock options were issued under
Section 4(a)(2) and Rule 506(b) of Regulation D under the Securities Act of 1933. For the three and nine months
ended September 30, 2021, and 2020, the Company recognized stock-based compensation expense of $1,615 and $6,018, and $10,015 and
$23,868, respectively, related to these vested stock options. Such amounts are included in compensation expense in the accompanying
consolidated statements of income.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On May 6, 2021, the Company’s
Board of Directors approved a further extension of Rule 10b-5, the Company’s stock purchase agreement with Wilson-Davis &amp;
Company, Inc. through August 31, 2022. The cap on shares of common stock eligible for purchase under the agreement is set at 750,000
shares. Since the Board of Director approval last year, there have been no further repurchase of the Company’s common stock
during 2020-2021. Further Stock repurchases will be dependent on the Company’ future liquidity position. As of September 30, 2021, and
December 31, 2020, a total of 750,000 of the Company’s common stock has been repurchased since the program was initiated
at a total cost of $107,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SUBSEQUENT EVENTS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This agreement has finalized,
and the Company has received the $1,020,000 funding under this agreement on October 18, 2021. On October 18, 2021, Capstone
activated services with MBA for a 60-day deliverable to end on December 18, 2021. (On January 21, 2020, the Company provided MBA
with 60 days cancellation notice and the agreement ended March 31, 2020. Accordingly, Capstone’s last payment and the deposit
on file was applied towards 60 days of service between Capstone and MBA at a futur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The condensed unaudit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1, and results of operations, stockholders’ equity and cash flows for the three months and
nine months ended September 30, 2021, and 2020.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0 (the “2020 Annual
Report”) filed with the SEC on March 31, 2021. The operating results for any
interim period are not necessarily indicative of the operating results to be expected for any other interim period or the full
fiscal year. </t>
        </is>
      </c>
    </row>
    <row r="5">
      <c r="A5" s="4" t="inlineStr">
        <is>
          <t>Effects of COVID-19 Pandemic</t>
        </is>
      </c>
      <c r="B5" s="4" t="inlineStr">
        <is>
          <t xml:space="preserve">Effects of COVID-19 Pandemic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These procedures
include expanded and more frequent cleaning within facilities, implementation of appropriate social distancing programs, requiring
use of certain personal protective equipment, screening protocols and work from home programs. In response to COVID-19 pandemic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As of the filing of this Form
10-Q Report, the Company continues to adhere to the same practices. With government mandated lockdowns in Thailand and parts of
China resulting from the upsurge in the Delta variant, the Company restrictions on business travel remains in effect. While all
the above-referenced steps are appropriate considering COVID-19 pandemic, they have impacted the Company’s ability to operate
the business in its ordinary and traditional course. Our personnel is limited to management and a limited number of employees in
Florida and Hong Kong and we rely on contractors for production, inventory and distribution of our products. As such, our COVID-19
pandemic measures do not remediate impact of COVID-19 pandemic on all operations affecting our business and financial condition. Our business operations and financial
performance for the period ended September 30, 2021, continued to be adversely impacted by COVID-19 pandemic, which, in part, contributed
to the poor performance of our traditional LED product line in the three fiscal quarters of 2021 and the lack of revenues from
the new Connected Surface products. In Thailand, the Delta variant of COVID-19 pandemic has recently surged which disrupted our
overseas OEM’s and delayed some of the Smart Mirror certification testing. This has resulted in shipment delays of the company
critical Connected Surface Devices. The Company reported a net loss of approximately $618.5 618,500 The overall economic indicators
have continued to improve since the last quarter 2021. With the national vaccination program in place, the consumer confidence
index has improved, the number of unemployed has continued to drop, retail sales have continued to increase, and the overall stock market levels
have regained their pre-pandemic levels. Future economic indicators are trending positive, however, as our wholesale business revenue
is dependent on customer orders issued many months in advance, the revenue shortfall during the period continued to be driven by
the uncertainty felt by retail buyers as to the short and long-term impact on the retail market of COVID-19 and its overall long-term
impact on the U.S. economy and in-store retail foot traffic. The Company has been building
its infrastructure to transition into the online retail business by developing an e-commerce website and has invested in developing
a social media presence over the last year and these systems are ready to launch and ship the Smart Mirror product. During the
quarter the Company introduced the Smart Mirror on its Capstone Connected website. Prior to 2021, the Company’s wholesale
business relied on brick-and-mortar retail for sale of its products to consumers and sought to piggyback off retailers’ e-commerce
websites as well as dedicated online retailers like Amazon. As the Company focuses its effort on social media driven e-commerce,
the Company’s online strategy is projected to deliver future growth and reduce reliance on big box retail. The gross margin
is more favorable on the e-commerce business which translates to better returns on lower revenues. The Company does not have extensive
experience in conducting its own e-commerce business and the Company’s e-commerce efforts may not produce results that compensate
for any lack of robust sales from brick-and-mortar sales. The extent to which COVID-19 pandemic
will continue to impact the Company’s results will depend primarily on future developments, including the severity and duration
of the crisis, the acceptance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The Delta variant of COVID-19 recent resurgence in Thailand, has caused sporadic regional lockdowns
and resulted in delays in finalizing certain Smart Mirror certifications, production of the initial Smart Mirror inventory and
a major logistics backlog. The Company has placed orders for the initial inventory rollout and expects these shipments will be
made in the fourth quarter of 2021. The fact that the COVID-19 pandemic
adversely impacted our company at the same time as we were implementing a major shift in product line, from the mature LED products
to new Connected Surfaces products, amplified financial impact of COVID-19 pandemic by disrupting development and production of
new Connected Surfaces products in China, and then causing the Company to move some product production to Thailand, which was less
impacted by COVID-19 pandemic at the time of transition. This delay in launching the new product line coupled with the decline
in sales of the LED product line adversely, impacted the Company. Management determined sufficient
indicators existed to trigger the performance of an interim goodwill impairment analysis as of September 30, 2021. The analysis
concluded that the Company’s fair value of its single reporting unit exceeded the carrying value and a goodwill impairment
charge was not required in the quarter ended September 30, 2021, as the fair value of the reporting unit exceeded the carrying
amount based on the Company’s market capitalization. With the continuing economic uncertainties caused by the COVID-19 pandemic,
the capital markets may have a downturn and adversely affect the Company’s stock price which will require the Company to
test its goodwill for impairment in future reporting periods. On March 27, 2020, the Coronavirus
Aid, Relief and Economic Security Act, which we refer to as the “CARES Act.” was enacted into law.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As of December 31, 2020, the Company had an income
tax refund of approximately $862 thousand of which approximately $576 thousand of income tax was refunded on February 3, 2021,
leaving approximately $286 thousand remaining balance to be refunded as of September 30, 2021. </t>
        </is>
      </c>
    </row>
    <row r="6">
      <c r="A6" s="4" t="inlineStr">
        <is>
          <t>Liquidity and Going Concern</t>
        </is>
      </c>
      <c r="B6" s="4" t="inlineStr">
        <is>
          <t xml:space="preserve">Liquidity and Going Concern The accompanying condensed unaudited
consolidated financial statements have been prepared on a going concern basis, which contemplates the realization of assets and
the satisfaction of liabilities and commitments in the normal course of business. The COVID-19 pandemic’s
resurgence in many states or emergence of new vaccine-resistant strains of the virus could have a continuing negative impact on
the brick-and-mortar retail sector, with consumers’ unwilling to visit retail stores, causing reduced consumer foot traffic
and consumer spending. However, with a successful relaunch of the Smart Mirror portfolio using the online retail platform, the
Company will not be as dependent on brick-and-mortar and e-commerce sites of Big Box retailers for our revenue streams as in previous
years. On January 4, 2021, the Company
entered a $ 750,000 0 On April 5, 2021, the Company
entered into five separate securities purchase agreements (“SPAs”) whereby the Company privately placed an aggregate
of 2,496,667 shares of Common Stock for an aggregate purchase price $1,498,000 (transactions being referred to as the “Private
Placement”). The five investors in the Private Placement consisted of four private equity funds and one individual –
all being “accredited investors” (under Rule 501(a) of Regulation D under the Securities Act of 1933, as amended, (“Securities
Act”). The $1,498,000 in proceeds from the Private Placement will be used mostly to purchase start up inventory for the Company’s
new Smart Mirror product line, for a major online e-commerce fulfilment company, and the remainder for advertising and working
capital (See Note 6). With the net operating loss of
$1.692 million, the Company utilized $1.659 million of cash, during the nine months ended September 30, 2021, as compared to $1.854
million used in the same period last year. During the period, the Company’s cash decreased approximately $291 thousand after
securing $1,437 million in a private equity investment, net of approximately $104.9 thousand in stock placement fees. As of September
30, 2021, the Company had working capital of approximately $1.2 million, an accumulated deficit of approximately $6.2 million,
a cash balance of $933 thousand and remained debt free, except for accounts payable and accrued liabilities. The Company has been in discussions
with alternate funding sources that offer programs that are more in line with the Company’s future business model, particularly
a facility that provides funding options that are more suitable for the e-commerce business. The borrowing costs associated with
such financing are dependent upon market conditions and our credit rating. We cannot assure that we will be able to negotiate competitive
rates, which could increase our cost of borrowing in the future. Management recognized that additional capital or increased cash
generated from operations in fiscal 2021 would enable the Company to continue meeting its obligations over the next twelve months
from the filing date of this Form 10-Q Report. Accordingl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J. Postal and E. Fleisig, a natural person. This agreement has finalized, and the Company has received
the $1,020,000 funding under this agreement on October 18, 2021. Management is closely monitoring
its operations, liquidity, and capital resources and is actively working to minimize the current and future impact of this unprecedented
situation. </t>
        </is>
      </c>
    </row>
    <row r="7">
      <c r="A7" s="4" t="inlineStr">
        <is>
          <t>Nature of Business</t>
        </is>
      </c>
      <c r="B7" s="4" t="inlineStr">
        <is>
          <t xml:space="preserve">Nature of Business Capstone Companies, Inc. is headquartered
in Deerfield Beach, Florida. Since the beginning of fiscal
year 2007, the Company through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developed a smart interactive mirror for residential use, which was launched at the
Consumer Electronics Show in early 2020 but its release to the retail market has been delayed due to product development delays
at our suppliers, resulting from the impact of COVID-19 pandemic.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The Smart
Mirror launch was announced in February 2021, but because of operational delays and regional lockdowns resulting from the recent
upsurge in the Delta variant of COVID-19 in Thailand, the product is now scheduled for shipment in the fourth quarter ending December
31, 2021. The Company’s products are
typically manufactured in Thailand and China by contract manufacturing companie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its core product line.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t>
        </is>
      </c>
    </row>
    <row r="8">
      <c r="A8" s="4" t="inlineStr">
        <is>
          <t>Accounts Receivable</t>
        </is>
      </c>
      <c r="B8" s="4" t="inlineStr">
        <is>
          <t xml:space="preserve">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 As of September 30, 2021, and
December 31, 2020, accounts receivable had not been collateralized against debt. </t>
        </is>
      </c>
    </row>
    <row r="9">
      <c r="A9" s="4" t="inlineStr">
        <is>
          <t>Allowance for Doubtful Accounts</t>
        </is>
      </c>
      <c r="B9" s="4" t="inlineStr">
        <is>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1, and
December 31, 2020, management has determined that accounts receivable is fully collectible. As such, management has not recorded
an allowance for doubtful accounts. The following table summarizes the components
of Accounts Receivable, net:
Schedule of Components of Accounts Receivable, net
September 30, December 31,
2021 2020
Trade Accounts Receivables at period end $ 43,970 $ 197,166
Reserve for estimated marketing allowances, cash discounts and other incentives — (77,102 )
Total Accounts Receivable, net $ 43,970 $ 120,064 The following table summarizes the changes
in the Company’s reserve for marketing allowances, cash discounts and other incentives which is included in net accounts
receivable:
Schedule of Changes in Reserve Included in Net Accounts Receivable
September 30, December 31,
2021 2020
Balance at beginning of the year $ (77,102 ) $ (263,092 )
Reclassification of allowance from accounts receivable to accounts payable and accrued liabilities 77,102 173,426
Expenditures — 12,564
Balance at period-end $ — $ (77,10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of $ 173,426 During the nine months ended September
30, 2021, the Company reclassified $77,102 </t>
        </is>
      </c>
    </row>
    <row r="10">
      <c r="A10" s="4" t="inlineStr">
        <is>
          <t>Inventories</t>
        </is>
      </c>
      <c r="B10" s="4" t="inlineStr">
        <is>
          <t xml:space="preserve">Inventories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period ended September 30, 2021,
and 2020, inventory write downs were $ 0 25,441 8,775 </t>
        </is>
      </c>
    </row>
    <row r="11">
      <c r="A11" s="4" t="inlineStr">
        <is>
          <t>Prepaid Expenses</t>
        </is>
      </c>
      <c r="B11" s="4" t="inlineStr">
        <is>
          <t xml:space="preserve">Prepaid Expenses The Company’s prepaid expenses
consist primarily of deposits on inventory purchases for future orders as well as prepaid insurance, trade show and subscription
expense. As of September 30, 2021, and December 31, 2020, prepaid expenses were $ 748,566 75,622 </t>
        </is>
      </c>
    </row>
    <row r="12">
      <c r="A12" s="4" t="inlineStr">
        <is>
          <t>Goodwill</t>
        </is>
      </c>
      <c r="B12" s="4" t="inlineStr">
        <is>
          <t xml:space="preserve">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 1,936,020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and decline in revenue during the quarter ended September 30, 2021, management determined sufficient
indicators existed to trigger the performance of interim goodwill impairment analysis for the period ended September 30, 2021.
The analysis concluded that the Company’s fair value exceeded the carrying value of its single reporting unit and a goodwill
impairment charge was not required. The following table summarizes the changes
in the Company’s goodwill asset which is included in the total assets in the accompanying consolidated balance sheets:
Schedule of Goodwill Impairment Charges
September 30, September 30,
2021 2020
Balance at the beginning of the period $ 1,312,482 $ 1,445,254
Impairment charges — —
Balance at the end of the period $ 1,312,482 $ 1,445,254
September 30, December 31,
2021 2020
Balance at the beginning of the period $ 1,312,482 $ 1,936,020
Impairment charges — (623,538 )
Balance at the end of the period $ 1,312,482 $ 1,312,482 The Company estimates the fair value of its single
reporting unit relative to the Company’s market capitalization which utilizes level 1 inputs. </t>
        </is>
      </c>
    </row>
    <row r="13">
      <c r="A13" s="4" t="inlineStr">
        <is>
          <t>Fair Value Measurement</t>
        </is>
      </c>
      <c r="B13"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4">
      <c r="A14" s="4" t="inlineStr">
        <is>
          <t>Earnings Per Common Share</t>
        </is>
      </c>
      <c r="B14" s="4" t="inlineStr">
        <is>
          <t xml:space="preserve">Earnings Per Common Share Basic earnings per common share is computed
by dividing net income(loss) by the weighted average number of shares of Common Stock outstanding as of September 30, 2021, 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21, the total number of potentially dilutive common stock equivalents excluded
from the diluted earnings per share calculation was 2,079,633 which was comprised of 880,000 stock options, 199,733 warrants and
15,000 of Preferred B-1 stock converted to 999,900 of common stock, as compared to 990,000 stock options as of September 30, 2020. </t>
        </is>
      </c>
    </row>
    <row r="15">
      <c r="A15" s="4" t="inlineStr">
        <is>
          <t>Revenue Recognition</t>
        </is>
      </c>
      <c r="B15" s="4" t="inlineStr">
        <is>
          <t xml:space="preserve">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 The following table presents net
revenue by geographic location which is recognized at a point in time:
Schedule of Net Revenue by Major Source
For the Three Months Ended September 30, 2021 For the Three Months Ended September 30, 2020
Capstone Brand % of Revenue Capstone Brand % of Revenue
Lighting Products- U.S. $ — — % $ 433,167 61 %
Lighting Products-International 44,640 100 % 276,487 39 %
Total Net Revenue $ 44,640 100 % $ 709,654 100 %
For the Nine Months Ended September 30, 2021 For the Nine Months Ended September 30, 2020
Capstone Brand % of Revenue Capstone Brand % of Revenue
Lighting Products- U.S. $ 141,900 29 % $ 1,261,641 71 %
Lighting Products-International 341,163 71 % 503,548 29 %
Total Net Revenue $ 483,063 100 % $ 1,765,189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when the related revenue is recorded. The reduction
of accrued allowances is included in net revenues and amounted to $0 and approximately $1.0 1000 7,600 332,400 </t>
        </is>
      </c>
    </row>
    <row r="16">
      <c r="A16" s="4" t="inlineStr">
        <is>
          <t>Warranties</t>
        </is>
      </c>
      <c r="B16"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21, and December 31, 2020, balance sheets:
Schedule of Changes in Product Warranty Liabilities Included in Accounts Payable and Accrued Liabilities
September 30, December 31,
2021 2020
Balance at the beginning of the period $ 56,465 $ 247,850
Amount accrued 627 46,322
Expenditures (10,770 ) (237,707 )
Balance at period-end $ 46,322 $ 56,465 </t>
        </is>
      </c>
    </row>
    <row r="17">
      <c r="A17" s="4" t="inlineStr">
        <is>
          <t>Advertising and Promotion</t>
        </is>
      </c>
      <c r="B17" s="4" t="inlineStr">
        <is>
          <t xml:space="preserve">Advertising and Promotion Advertising and promotion costs,
including advertising, public relations, and trade show expenses, are expensed as incurred and included in sales and marketing
expenses. Advertising and promotion expense was $ 6,910 8,554 14,493 205,508 </t>
        </is>
      </c>
    </row>
    <row r="18">
      <c r="A18" s="4" t="inlineStr">
        <is>
          <t>Product Development</t>
        </is>
      </c>
      <c r="B18" s="4" t="inlineStr">
        <is>
          <t xml:space="preserve">Product Development Our research and development team
located in Hong Kong working with our designated contractor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With
the reduction of revenue resulting from the impact of the COVID-19 pandemic and combined with the transfer of manufacturing to
Thailand, CIHK eliminated several operational support positions in China. Product development expenses were
$112,887 and $75,948, respectively for the three months and $191,932 and $169,133, respectively for the nine months ended September
30, 2021, and 2020. </t>
        </is>
      </c>
    </row>
    <row r="19">
      <c r="A19" s="4" t="inlineStr">
        <is>
          <t>Shipping and Handling</t>
        </is>
      </c>
      <c r="B19" s="4" t="inlineStr">
        <is>
          <t xml:space="preserve">Shipping and Handling The Company’s shipping and
handling costs are included in sales and marketing expenses and are recognized as an expense during the period in which they are
incurred and amounted to $ 172 1,013 512 15,751 </t>
        </is>
      </c>
    </row>
    <row r="20">
      <c r="A20" s="4" t="inlineStr">
        <is>
          <t>Accounts Payable and Accrued Liabilities</t>
        </is>
      </c>
      <c r="B20" s="4" t="inlineStr">
        <is>
          <t xml:space="preserve">Accounts Payable and Accrued
Liabilities The following table summarizes the components
of accounts payable and accrued liabilities as of September 30, 2021, and December 31, 2020, respectively:
Schedule of Components of Accounts Payable and Accrued Liabilities
September 30, December 31,
2021 2020
Accounts payable $ 112,630 $ 246,158
Accrued warranty reserve 46,322 56,465
Accrued compensation 258,810 146,101
Accrued benefits, marketing allowances and other liabilities 400,488 376,966
Total accrued liabilities 705,620 579,532
Total $ 818,250 $ 825,690 </t>
        </is>
      </c>
    </row>
    <row r="21">
      <c r="A21" s="4" t="inlineStr">
        <is>
          <t>Income Taxes</t>
        </is>
      </c>
      <c r="B21" s="4" t="inlineStr">
        <is>
          <t xml:space="preserve">Income Taxes The Company is subject to income
taxes in the U.S. federal jurisdiction, various state jurisdictions and certain other jurisdictions. The Company accounts for income
taxes under the provisions of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 </t>
        </is>
      </c>
    </row>
    <row r="22">
      <c r="A22" s="4" t="inlineStr">
        <is>
          <t>Stock-Based Compensation</t>
        </is>
      </c>
      <c r="B22" s="4" t="inlineStr">
        <is>
          <t xml:space="preserve">Stock-Based Compensation The Company accounts for stock-based
compensation under the provisions of ASC 718 Compensation- Stock Compensation Stock-based compensation expense recognized
during the three months ended September 30, 2021, and 2020 was $1,615 and $6,018, respectively. Stock-based compensation expense
recognized during the nine months ended September 30, 2021, and 2020 was $10,015 and $23,868, respectively. </t>
        </is>
      </c>
    </row>
    <row r="23">
      <c r="A23" s="4" t="inlineStr">
        <is>
          <t>Use of Estimates</t>
        </is>
      </c>
      <c r="B23"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24">
      <c r="A24" s="4" t="inlineStr">
        <is>
          <t>Recent Accounting Standards</t>
        </is>
      </c>
      <c r="B24" s="4" t="inlineStr">
        <is>
          <t xml:space="preserve">Recent Accounting Standards To be Adopted in a Future Period In June 2016, the FASB issued Accounting
Standards Update (“ASU”) 2016-13, “ Financial Instruments – Credit Losses In December 2019, the FASB issued
ASU 2019-12, “Income Taxes (Topic 740)” consistent application and simplify
GAAP in other areas of Topic 740. ASU 2019-12 is effective for fiscal years beginning after December 15, 2020, and interim periods
within those fiscal years. The Company is currently evaluating the impact ASU 2019-12 may have on the Company’s consolidated
financial statements. Adoption of New Accounting
Standards In August 2018, the FASB issued
ASU No. 2018-13, Fair Value Measurement (Topic 820): Disclosure Framework – “ Changes to the Disclosure Requirements
for Fair Value Measurement.” The Company continually assesses
any new accounting pronouncements to determine their applicability to the Company. Where it is determined that a new accounting
pronouncement affects the Company’s consolidated financial reporting, the Company undertakes a study to determine the consequence
of the change to its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onents of Accounts Receivable, net</t>
        </is>
      </c>
      <c r="B4" s="4" t="inlineStr">
        <is>
          <t xml:space="preserve">Schedule of Components of Accounts Receivable, net
September 30, December 31,
2021 2020
Trade Accounts Receivables at period end $ 43,970 $ 197,166
Reserve for estimated marketing allowances, cash discounts and other incentives — (77,102 )
Total Accounts Receivable, net $ 43,970 $ 120,064 </t>
        </is>
      </c>
    </row>
    <row r="5">
      <c r="A5" s="4" t="inlineStr">
        <is>
          <t>Schedule of Changes in Reserve Included in Net Accounts Receivable</t>
        </is>
      </c>
      <c r="B5" s="4" t="inlineStr">
        <is>
          <t>Schedule of Changes in Reserve Included in Net Accounts Receivable
September 30, December 31,
2021 2020
Balance at beginning of the year $ (77,102 ) $ (263,092 )
Reclassification of allowance from accounts receivable to accounts payable and accrued liabilities 77,102 173,426
Expenditures — 12,564
Balance at period-end $ — $ (77,102 )</t>
        </is>
      </c>
    </row>
    <row r="6">
      <c r="A6" s="4" t="inlineStr">
        <is>
          <t>Schedule of Goodwill Impairment Charges</t>
        </is>
      </c>
      <c r="B6" s="4" t="inlineStr">
        <is>
          <t xml:space="preserve">Schedule of Goodwill Impairment Charges
September 30, September 30,
2021 2020
Balance at the beginning of the period $ 1,312,482 $ 1,445,254
Impairment charges — —
Balance at the end of the period $ 1,312,482 $ 1,445,254
September 30, December 31,
2021 2020
Balance at the beginning of the period $ 1,312,482 $ 1,936,020
Impairment charges — (623,538 )
Balance at the end of the period $ 1,312,482 $ 1,312,482 </t>
        </is>
      </c>
    </row>
    <row r="7">
      <c r="A7" s="4" t="inlineStr">
        <is>
          <t>Schedule of Net Revenue by Major Source</t>
        </is>
      </c>
      <c r="B7" s="4" t="inlineStr">
        <is>
          <t>Schedule of Net Revenue by Major Source
For the Three Months Ended September 30, 2021 For the Three Months Ended September 30, 2020
Capstone Brand % of Revenue Capstone Brand % of Revenue
Lighting Products- U.S. $ — — % $ 433,167 61 %
Lighting Products-International 44,640 100 % 276,487 39 %
Total Net Revenue $ 44,640 100 % $ 709,654 100 %
For the Nine Months Ended September 30, 2021 For the Nine Months Ended September 30, 2020
Capstone Brand % of Revenue Capstone Brand % of Revenue
Lighting Products- U.S. $ 141,900 29 % $ 1,261,641 71 %
Lighting Products-International 341,163 71 % 503,548 29 %
Total Net Revenue $ 483,063 100 % $ 1,765,189 100 %</t>
        </is>
      </c>
    </row>
    <row r="8">
      <c r="A8" s="4" t="inlineStr">
        <is>
          <t>Schedule of Changes in Product Warranty Liabilities Included in Accounts Payable and Accrued Liabilities</t>
        </is>
      </c>
      <c r="B8" s="4" t="inlineStr">
        <is>
          <t xml:space="preserve">Schedule of Changes in Product Warranty Liabilities Included in Accounts Payable and Accrued Liabilities
September 30, December 31,
2021 2020
Balance at the beginning of the period $ 56,465 $ 247,850
Amount accrued 627 46,322
Expenditures (10,770 ) (237,707 )
Balance at period-end $ 46,322 $ 56,465 </t>
        </is>
      </c>
    </row>
    <row r="9">
      <c r="A9" s="4" t="inlineStr">
        <is>
          <t>Schedule of Components of Accounts Payable and Accrued Liabilities</t>
        </is>
      </c>
      <c r="B9" s="4" t="inlineStr">
        <is>
          <t xml:space="preserve">Schedule of Components of Accounts Payable and Accrued Liabilities
September 30, December 31,
2021 2020
Accounts payable $ 112,630 $ 246,158
Accrued warranty reserve 46,322 56,465
Accrued compensation 258,810 146,101
Accrued benefits, marketing allowances and other liabilities 400,488 376,966
Total accrued liabilities 705,620 579,532
Total $ 818,250 $ 825,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ight Of Use Asset and Lease Liability</t>
        </is>
      </c>
      <c r="B4" s="4" t="inlineStr">
        <is>
          <t>Schedule of Right Of Use Asset and Lease Liability
Supplemental balance sheet information related to leases as of September 30, 2021, is as follows:
Assets
Operating lease - right-of-use asset $ 114,032
Liabilities
Current
Current portion of operating lease $ 68,392
Noncurrent
Operating lease liability, net of current portion $ 55,814
Supplemental statement of operations information related to leases for the period ended September 30, 2021, is as follows:
Operating lease expense as a component of other general and administrative expenses $ 52,380
Supplemental cash flow information related to leases for the period ended September 30, 2021, is as follows:
Cash paid for amounts included in the measurement of lease liabilities:
Operating cash flow paid for operating lease $ 54,696
Lease term and Discount Rate
Weighted average remaining lease term (months)
Operating lease 21
Weighted average Discount Rate
Operating lease 7 %</t>
        </is>
      </c>
    </row>
    <row r="5">
      <c r="A5" s="4" t="inlineStr">
        <is>
          <t>Scheduled Maturities of Operating Lease Liabilities Outstanding</t>
        </is>
      </c>
      <c r="B5" s="4" t="inlineStr">
        <is>
          <t xml:space="preserve">Scheduled Maturities of Operating Lease Liabilities Outstanding
Year Operating Lease
2021 remaining three months $ 18,594
75,492
2023 38,304
Total Minimum Future Payments 132,390
Less: Imputed Interest 8,184
Present Value of Lease Liabilities $ 124,206 </t>
        </is>
      </c>
    </row>
    <row r="6">
      <c r="A6" s="4" t="inlineStr">
        <is>
          <t>Summary of Potential Payments upon Termination of Employment</t>
        </is>
      </c>
      <c r="B6" s="4" t="inlineStr">
        <is>
          <t xml:space="preserve">Summary of Potential Payments upon Termination of Employment
Salary Severance Bonus Severance Gross up Taxes Benefit Compensation Grand Total
Stewart Wallach $ 301,521 $ — $ 12,600 $ 6,600 $ 320,721
Gerry McClinton $ 191,442 $ — $ 11,000 $ 6,600 $ 209,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Receivable, Net) (Details) - USD ($)</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Trade Accounts Receivables at period end</t>
        </is>
      </c>
      <c r="B3" s="6" t="n">
        <v>43970</v>
      </c>
      <c r="C3" s="6" t="n">
        <v>197166</v>
      </c>
    </row>
    <row r="4">
      <c r="A4" s="4" t="inlineStr">
        <is>
          <t>Reserve for estimated marketing allowances, cash discounts and other incentives</t>
        </is>
      </c>
      <c r="B4" s="4" t="inlineStr">
        <is>
          <t xml:space="preserve"> </t>
        </is>
      </c>
      <c r="C4" s="5" t="n">
        <v>-77102</v>
      </c>
      <c r="D4" s="6" t="n">
        <v>-263092</v>
      </c>
    </row>
    <row r="5">
      <c r="A5" s="4" t="inlineStr">
        <is>
          <t>Total Accounts Receivable, net</t>
        </is>
      </c>
      <c r="B5" s="6" t="n">
        <v>43970</v>
      </c>
      <c r="C5" s="6" t="n">
        <v>1200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Schedule Of Changes In Reserve) (Details) - USD ($)</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lance at beginning of the year</t>
        </is>
      </c>
      <c r="B4" s="6" t="n">
        <v>-77102</v>
      </c>
      <c r="C4" s="6" t="n">
        <v>-263092</v>
      </c>
    </row>
    <row r="5">
      <c r="A5" s="4" t="inlineStr">
        <is>
          <t>Reclassification of allowance from accounts receivable to accounts payable and accrued liabilities</t>
        </is>
      </c>
      <c r="B5" s="5" t="n">
        <v>77102</v>
      </c>
      <c r="C5" s="5" t="n">
        <v>173426</v>
      </c>
    </row>
    <row r="6">
      <c r="A6" s="4" t="inlineStr">
        <is>
          <t>Expenditures</t>
        </is>
      </c>
      <c r="B6" s="4" t="inlineStr">
        <is>
          <t xml:space="preserve"> </t>
        </is>
      </c>
      <c r="C6" s="5" t="n">
        <v>12564</v>
      </c>
    </row>
    <row r="7">
      <c r="A7" s="4" t="inlineStr">
        <is>
          <t>Balance at period-end</t>
        </is>
      </c>
      <c r="B7" s="4" t="inlineStr">
        <is>
          <t xml:space="preserve"> </t>
        </is>
      </c>
      <c r="C7" s="6" t="n">
        <v>-771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Schedule Of Goodwill Impairment Charge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Balance at the beginning of the period</t>
        </is>
      </c>
      <c r="B4" s="6" t="n">
        <v>1312482</v>
      </c>
      <c r="C4" s="6" t="n">
        <v>1936020</v>
      </c>
      <c r="D4" s="6" t="n">
        <v>1936020</v>
      </c>
    </row>
    <row r="5">
      <c r="A5" s="4" t="inlineStr">
        <is>
          <t>Impairment charges</t>
        </is>
      </c>
      <c r="B5" s="4" t="inlineStr">
        <is>
          <t xml:space="preserve"> </t>
        </is>
      </c>
      <c r="C5" s="4" t="inlineStr">
        <is>
          <t xml:space="preserve"> </t>
        </is>
      </c>
      <c r="D5" s="5" t="n">
        <v>-623538</v>
      </c>
    </row>
    <row r="6">
      <c r="A6" s="4" t="inlineStr">
        <is>
          <t>Balance at the end of the period</t>
        </is>
      </c>
      <c r="B6" s="6" t="n">
        <v>1312482</v>
      </c>
      <c r="C6" s="6" t="n">
        <v>1445254</v>
      </c>
      <c r="D6" s="6" t="n">
        <v>131248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932599</v>
      </c>
      <c r="C3" s="6" t="n">
        <v>1223770</v>
      </c>
    </row>
    <row r="4">
      <c r="A4" s="4" t="inlineStr">
        <is>
          <t>Accounts receivable, net</t>
        </is>
      </c>
      <c r="B4" s="5" t="n">
        <v>43970</v>
      </c>
      <c r="C4" s="5" t="n">
        <v>120064</v>
      </c>
    </row>
    <row r="5">
      <c r="A5" s="4" t="inlineStr">
        <is>
          <t>Inventories</t>
        </is>
      </c>
      <c r="B5" s="5" t="n">
        <v>25441</v>
      </c>
      <c r="C5" s="5" t="n">
        <v>8775</v>
      </c>
    </row>
    <row r="6">
      <c r="A6" s="4" t="inlineStr">
        <is>
          <t>Prepaid expenses</t>
        </is>
      </c>
      <c r="B6" s="5" t="n">
        <v>748566</v>
      </c>
      <c r="C6" s="5" t="n">
        <v>75622</v>
      </c>
    </row>
    <row r="7">
      <c r="A7" s="4" t="inlineStr">
        <is>
          <t>Income tax refund</t>
        </is>
      </c>
      <c r="B7" s="5" t="n">
        <v>285673</v>
      </c>
      <c r="C7" s="5" t="n">
        <v>861318</v>
      </c>
    </row>
    <row r="8">
      <c r="A8" s="4" t="inlineStr">
        <is>
          <t>Total Current Assets</t>
        </is>
      </c>
      <c r="B8" s="5" t="n">
        <v>2036249</v>
      </c>
      <c r="C8" s="5" t="n">
        <v>2289549</v>
      </c>
    </row>
    <row r="9">
      <c r="A9" s="4" t="inlineStr">
        <is>
          <t>Property and Equipment, net</t>
        </is>
      </c>
      <c r="B9" s="5" t="n">
        <v>116388</v>
      </c>
      <c r="C9" s="5" t="n">
        <v>54852</v>
      </c>
    </row>
    <row r="10">
      <c r="A10" s="4" t="inlineStr">
        <is>
          <t>Operating lease - right of use asset</t>
        </is>
      </c>
      <c r="B10" s="5" t="n">
        <v>114032</v>
      </c>
      <c r="C10" s="5" t="n">
        <v>158504</v>
      </c>
    </row>
    <row r="11">
      <c r="A11" s="4" t="inlineStr">
        <is>
          <t>Deposit</t>
        </is>
      </c>
      <c r="B11" s="5" t="n">
        <v>11148</v>
      </c>
      <c r="C11" s="5" t="n">
        <v>25560</v>
      </c>
    </row>
    <row r="12">
      <c r="A12" s="4" t="inlineStr">
        <is>
          <t>Goodwill</t>
        </is>
      </c>
      <c r="B12" s="5" t="n">
        <v>1312482</v>
      </c>
      <c r="C12" s="5" t="n">
        <v>1312482</v>
      </c>
    </row>
    <row r="13">
      <c r="A13" s="4" t="inlineStr">
        <is>
          <t>Total Assets</t>
        </is>
      </c>
      <c r="B13" s="5" t="n">
        <v>3590299</v>
      </c>
      <c r="C13" s="5" t="n">
        <v>3840947</v>
      </c>
    </row>
    <row r="14">
      <c r="A14" s="3" t="inlineStr">
        <is>
          <t>Current Liabilities:</t>
        </is>
      </c>
    </row>
    <row r="15">
      <c r="A15" s="4" t="inlineStr">
        <is>
          <t>Accounts payable and accrued liabilities</t>
        </is>
      </c>
      <c r="B15" s="5" t="n">
        <v>818250</v>
      </c>
      <c r="C15" s="5" t="n">
        <v>825690</v>
      </c>
    </row>
    <row r="16">
      <c r="A16" s="4" t="inlineStr">
        <is>
          <t>Operating lease - current portion</t>
        </is>
      </c>
      <c r="B16" s="5" t="n">
        <v>68392</v>
      </c>
      <c r="C16" s="5" t="n">
        <v>63307</v>
      </c>
    </row>
    <row r="17">
      <c r="A17" s="4" t="inlineStr">
        <is>
          <t>Total Current Liabilities</t>
        </is>
      </c>
      <c r="B17" s="5" t="n">
        <v>886642</v>
      </c>
      <c r="C17" s="5" t="n">
        <v>888997</v>
      </c>
    </row>
    <row r="18">
      <c r="A18" s="3" t="inlineStr">
        <is>
          <t>Long-Term Liabilities:</t>
        </is>
      </c>
    </row>
    <row r="19">
      <c r="A19" s="4" t="inlineStr">
        <is>
          <t>Operating lease - long-term portion</t>
        </is>
      </c>
      <c r="B19" s="5" t="n">
        <v>55814</v>
      </c>
      <c r="C19" s="5" t="n">
        <v>107690</v>
      </c>
    </row>
    <row r="20">
      <c r="A20" s="4" t="inlineStr">
        <is>
          <t>Deferred tax liabilities-long-term</t>
        </is>
      </c>
      <c r="B20" s="5" t="n">
        <v>259699</v>
      </c>
      <c r="C20" s="5" t="n">
        <v>259699</v>
      </c>
    </row>
    <row r="21">
      <c r="A21" s="4" t="inlineStr">
        <is>
          <t>Total Long-Term Liabilities</t>
        </is>
      </c>
      <c r="B21" s="5" t="n">
        <v>315513</v>
      </c>
      <c r="C21" s="5" t="n">
        <v>367389</v>
      </c>
    </row>
    <row r="22">
      <c r="A22" s="4" t="inlineStr">
        <is>
          <t>Total Liabilities</t>
        </is>
      </c>
      <c r="B22" s="5" t="n">
        <v>1202155</v>
      </c>
      <c r="C22" s="5" t="n">
        <v>1256386</v>
      </c>
    </row>
    <row r="23">
      <c r="A23" s="3" t="inlineStr">
        <is>
          <t>Stockholders’ Equity:</t>
        </is>
      </c>
    </row>
    <row r="24">
      <c r="A24" s="4" t="inlineStr">
        <is>
          <t>Preferred Stock, Series C, par value $1.00 per share, authorized 67 shares, issued -0- shares</t>
        </is>
      </c>
      <c r="C24" s="4" t="inlineStr">
        <is>
          <t xml:space="preserve"> </t>
        </is>
      </c>
    </row>
    <row r="25">
      <c r="A25" s="4" t="inlineStr">
        <is>
          <t>Common Stock, par value $.0001 per share, authorized 56,666,667 shares, issued 48,893,031 shares at September 30, 2021 and 46,296,364 shares at December 31, 2020</t>
        </is>
      </c>
      <c r="B25" s="5" t="n">
        <v>4892</v>
      </c>
      <c r="C25" s="5" t="n">
        <v>4630</v>
      </c>
    </row>
    <row r="26">
      <c r="A26" s="4" t="inlineStr">
        <is>
          <t>Additional paid-in capital</t>
        </is>
      </c>
      <c r="B26" s="5" t="n">
        <v>8548716</v>
      </c>
      <c r="C26" s="5" t="n">
        <v>7053328</v>
      </c>
    </row>
    <row r="27">
      <c r="A27" s="4" t="inlineStr">
        <is>
          <t>Accumulated deficit</t>
        </is>
      </c>
      <c r="B27" s="5" t="n">
        <v>-6165466</v>
      </c>
      <c r="C27" s="5" t="n">
        <v>-4473397</v>
      </c>
    </row>
    <row r="28">
      <c r="A28" s="4" t="inlineStr">
        <is>
          <t>Total Stockholders’ Equity</t>
        </is>
      </c>
      <c r="B28" s="5" t="n">
        <v>2388144</v>
      </c>
      <c r="C28" s="5" t="n">
        <v>2584561</v>
      </c>
    </row>
    <row r="29">
      <c r="A29" s="4" t="inlineStr">
        <is>
          <t>Total Liabilities and Stockholders’ Equity</t>
        </is>
      </c>
      <c r="B29" s="5" t="n">
        <v>3590299</v>
      </c>
      <c r="C29" s="5" t="n">
        <v>3840947</v>
      </c>
    </row>
    <row r="30">
      <c r="A30" s="4" t="inlineStr">
        <is>
          <t>Series A Preferred Stock [Member]</t>
        </is>
      </c>
    </row>
    <row r="31">
      <c r="A31" s="3" t="inlineStr">
        <is>
          <t>Stockholders’ Equity:</t>
        </is>
      </c>
    </row>
    <row r="32">
      <c r="A32" s="4" t="inlineStr">
        <is>
          <t>Preferred Stock, Series C, par value $1.00 per share, authorized 67 shares, issued -0- shares</t>
        </is>
      </c>
      <c r="B32" s="4" t="inlineStr">
        <is>
          <t xml:space="preserve"> </t>
        </is>
      </c>
      <c r="C32" s="4" t="inlineStr">
        <is>
          <t xml:space="preserve"> </t>
        </is>
      </c>
    </row>
    <row r="33">
      <c r="A33" s="4" t="inlineStr">
        <is>
          <t>Preferred Stock, Series B [Member]</t>
        </is>
      </c>
    </row>
    <row r="34">
      <c r="A34" s="3" t="inlineStr">
        <is>
          <t>Stockholders’ Equity:</t>
        </is>
      </c>
    </row>
    <row r="35">
      <c r="A35" s="4" t="inlineStr">
        <is>
          <t>Preferred Stock, Series C, par value $1.00 per share, authorized 67 shares, issued -0- shares</t>
        </is>
      </c>
      <c r="B35" s="6" t="n">
        <v>2</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Net Revenue By Major Sourc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Total Revenue</t>
        </is>
      </c>
      <c r="B4" s="6" t="n">
        <v>44640</v>
      </c>
      <c r="C4" s="6" t="n">
        <v>709654</v>
      </c>
      <c r="D4" s="6" t="n">
        <v>483063</v>
      </c>
      <c r="E4" s="6" t="n">
        <v>1765189</v>
      </c>
    </row>
    <row r="5">
      <c r="A5" s="4" t="inlineStr">
        <is>
          <t>Capstone Brand [Member]</t>
        </is>
      </c>
    </row>
    <row r="6">
      <c r="A6" s="3" t="inlineStr">
        <is>
          <t>Collaborative Arrangement and Arrangement Other than Collaborative [Line Items]</t>
        </is>
      </c>
    </row>
    <row r="7">
      <c r="A7" s="4" t="inlineStr">
        <is>
          <t>Total Revenue</t>
        </is>
      </c>
      <c r="B7" s="6" t="n">
        <v>44640</v>
      </c>
      <c r="C7" s="6" t="n">
        <v>709654</v>
      </c>
      <c r="D7" s="6" t="n">
        <v>483063</v>
      </c>
      <c r="E7" s="6" t="n">
        <v>1765189</v>
      </c>
    </row>
    <row r="8">
      <c r="A8" s="4" t="inlineStr">
        <is>
          <t>Percentage of revenue</t>
        </is>
      </c>
      <c r="B8" s="4" t="inlineStr">
        <is>
          <t>100.00%</t>
        </is>
      </c>
      <c r="C8" s="4" t="inlineStr">
        <is>
          <t>100.00%</t>
        </is>
      </c>
      <c r="D8" s="4" t="inlineStr">
        <is>
          <t>100.00%</t>
        </is>
      </c>
      <c r="E8" s="4" t="inlineStr">
        <is>
          <t>100.00%</t>
        </is>
      </c>
    </row>
    <row r="9">
      <c r="A9" s="4" t="inlineStr">
        <is>
          <t>Geographic Distribution, Domestic [Member] | Capstone Brand [Member]</t>
        </is>
      </c>
    </row>
    <row r="10">
      <c r="A10" s="3" t="inlineStr">
        <is>
          <t>Collaborative Arrangement and Arrangement Other than Collaborative [Line Items]</t>
        </is>
      </c>
    </row>
    <row r="11">
      <c r="A11" s="4" t="inlineStr">
        <is>
          <t>Total Revenue</t>
        </is>
      </c>
      <c r="B11" s="4" t="inlineStr">
        <is>
          <t xml:space="preserve"> </t>
        </is>
      </c>
      <c r="C11" s="6" t="n">
        <v>433167</v>
      </c>
      <c r="D11" s="6" t="n">
        <v>141900</v>
      </c>
      <c r="E11" s="6" t="n">
        <v>1261641</v>
      </c>
    </row>
    <row r="12">
      <c r="A12" s="4" t="inlineStr">
        <is>
          <t>Percentage of revenue</t>
        </is>
      </c>
      <c r="B12" s="4" t="inlineStr">
        <is>
          <t xml:space="preserve"> </t>
        </is>
      </c>
      <c r="C12" s="4" t="inlineStr">
        <is>
          <t>61.00%</t>
        </is>
      </c>
      <c r="D12" s="4" t="inlineStr">
        <is>
          <t>29.00%</t>
        </is>
      </c>
      <c r="E12" s="4" t="inlineStr">
        <is>
          <t>71.00%</t>
        </is>
      </c>
    </row>
    <row r="13">
      <c r="A13" s="4" t="inlineStr">
        <is>
          <t>Geographic Distribution, Foreign [Member] | Capstone Brand [Member]</t>
        </is>
      </c>
    </row>
    <row r="14">
      <c r="A14" s="3" t="inlineStr">
        <is>
          <t>Collaborative Arrangement and Arrangement Other than Collaborative [Line Items]</t>
        </is>
      </c>
    </row>
    <row r="15">
      <c r="A15" s="4" t="inlineStr">
        <is>
          <t>Total Revenue</t>
        </is>
      </c>
      <c r="B15" s="6" t="n">
        <v>44640</v>
      </c>
      <c r="C15" s="6" t="n">
        <v>276487</v>
      </c>
      <c r="D15" s="6" t="n">
        <v>341163</v>
      </c>
      <c r="E15" s="6" t="n">
        <v>503548</v>
      </c>
    </row>
    <row r="16">
      <c r="A16" s="4" t="inlineStr">
        <is>
          <t>Percentage of revenue</t>
        </is>
      </c>
      <c r="B16" s="4" t="inlineStr">
        <is>
          <t>100.00%</t>
        </is>
      </c>
      <c r="C16" s="4" t="inlineStr">
        <is>
          <t>39.00%</t>
        </is>
      </c>
      <c r="D16" s="4" t="inlineStr">
        <is>
          <t>71.00%</t>
        </is>
      </c>
      <c r="E16" s="4" t="inlineStr">
        <is>
          <t>29.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Schedule Of Product Warranty Liabilities) (Details) - USD ($)</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lance at the beginning of the period</t>
        </is>
      </c>
      <c r="B4" s="6" t="n">
        <v>56465</v>
      </c>
      <c r="C4" s="6" t="n">
        <v>247850</v>
      </c>
    </row>
    <row r="5">
      <c r="A5" s="4" t="inlineStr">
        <is>
          <t>Amount accrued</t>
        </is>
      </c>
      <c r="B5" s="5" t="n">
        <v>627</v>
      </c>
      <c r="C5" s="5" t="n">
        <v>46322</v>
      </c>
    </row>
    <row r="6">
      <c r="A6" s="4" t="inlineStr">
        <is>
          <t>Expenditures</t>
        </is>
      </c>
      <c r="B6" s="5" t="n">
        <v>-10770</v>
      </c>
      <c r="C6" s="5" t="n">
        <v>-237707</v>
      </c>
    </row>
    <row r="7">
      <c r="A7" s="4" t="inlineStr">
        <is>
          <t>Balance at period-end</t>
        </is>
      </c>
      <c r="B7" s="6" t="n">
        <v>46322</v>
      </c>
      <c r="C7" s="6" t="n">
        <v>564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Payable) (Details) - USD ($)</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Accounts payable</t>
        </is>
      </c>
      <c r="B3" s="6" t="n">
        <v>112630</v>
      </c>
      <c r="C3" s="6" t="n">
        <v>246158</v>
      </c>
    </row>
    <row r="4">
      <c r="A4" s="4" t="inlineStr">
        <is>
          <t>Accrued warranty reserve</t>
        </is>
      </c>
      <c r="B4" s="5" t="n">
        <v>46322</v>
      </c>
      <c r="C4" s="5" t="n">
        <v>56465</v>
      </c>
      <c r="D4" s="6" t="n">
        <v>247850</v>
      </c>
    </row>
    <row r="5">
      <c r="A5" s="4" t="inlineStr">
        <is>
          <t>Accrued compensation</t>
        </is>
      </c>
      <c r="B5" s="5" t="n">
        <v>258810</v>
      </c>
      <c r="C5" s="5" t="n">
        <v>146101</v>
      </c>
    </row>
    <row r="6">
      <c r="A6" s="4" t="inlineStr">
        <is>
          <t>Accrued benefits, marketing allowances and other liabilities</t>
        </is>
      </c>
      <c r="B6" s="5" t="n">
        <v>400488</v>
      </c>
      <c r="C6" s="5" t="n">
        <v>376966</v>
      </c>
    </row>
    <row r="7">
      <c r="A7" s="4" t="inlineStr">
        <is>
          <t>Total accrued liabilities</t>
        </is>
      </c>
      <c r="B7" s="5" t="n">
        <v>705620</v>
      </c>
      <c r="C7" s="5" t="n">
        <v>579532</v>
      </c>
    </row>
    <row r="8">
      <c r="A8" s="4" t="inlineStr">
        <is>
          <t>Total</t>
        </is>
      </c>
      <c r="B8" s="6" t="n">
        <v>818250</v>
      </c>
      <c r="C8" s="6" t="n">
        <v>8256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04, 2021</t>
        </is>
      </c>
      <c r="G2" s="2" t="inlineStr">
        <is>
          <t>Dec. 31, 2020</t>
        </is>
      </c>
    </row>
    <row r="3">
      <c r="A3" s="3" t="inlineStr">
        <is>
          <t>Financing Receivable, Troubled Debt Restructuring [Line Items]</t>
        </is>
      </c>
    </row>
    <row r="4">
      <c r="A4" s="4" t="inlineStr">
        <is>
          <t>Net loss for the quarter</t>
        </is>
      </c>
      <c r="B4" s="6" t="n">
        <v>618500</v>
      </c>
    </row>
    <row r="5">
      <c r="A5" s="4" t="inlineStr">
        <is>
          <t>Net operating loss Description</t>
        </is>
      </c>
      <c r="D5" s="4" t="inlineStr">
        <is>
          <t>With the net operating loss of
$1.692 million, the Company utilized $1.659 million of cash, during the nine months ended September 30, 2021, as compared to $1.854
million used in the same period last year. During the period, the Company’s cash decreased approximately $291 thousand after
securing $1,437 million in a private equity investment, net of approximately $104.9 thousand in stock placement fees. As of September
30, 2021, the Company had working capital of approximately $1.2 million, an accumulated deficit of approximately $6.2 million,
a cash balance of $933 thousand and remained debt free, except for accounts payable and accrued liabilities.</t>
        </is>
      </c>
    </row>
    <row r="6">
      <c r="A6" s="4" t="inlineStr">
        <is>
          <t>Accrued allowance</t>
        </is>
      </c>
      <c r="G6" s="6" t="n">
        <v>173426</v>
      </c>
    </row>
    <row r="7">
      <c r="A7" s="4" t="inlineStr">
        <is>
          <t>Accrued allowance from accounts</t>
        </is>
      </c>
      <c r="B7" s="5" t="n">
        <v>77102</v>
      </c>
      <c r="D7" s="6" t="n">
        <v>77102</v>
      </c>
    </row>
    <row r="8">
      <c r="A8" s="4" t="inlineStr">
        <is>
          <t>Inventory write down</t>
        </is>
      </c>
      <c r="D8" s="5" t="n">
        <v>0</v>
      </c>
      <c r="E8" s="6" t="n">
        <v>0</v>
      </c>
    </row>
    <row r="9">
      <c r="A9" s="4" t="inlineStr">
        <is>
          <t>Inventories</t>
        </is>
      </c>
      <c r="B9" s="5" t="n">
        <v>25441</v>
      </c>
      <c r="D9" s="5" t="n">
        <v>25441</v>
      </c>
      <c r="G9" s="5" t="n">
        <v>8775</v>
      </c>
    </row>
    <row r="10">
      <c r="A10" s="4" t="inlineStr">
        <is>
          <t>Prepaid expenses</t>
        </is>
      </c>
      <c r="B10" s="5" t="n">
        <v>748566</v>
      </c>
      <c r="D10" s="5" t="n">
        <v>748566</v>
      </c>
      <c r="G10" s="6" t="n">
        <v>75622</v>
      </c>
    </row>
    <row r="11">
      <c r="A11" s="4" t="inlineStr">
        <is>
          <t>Goodwill</t>
        </is>
      </c>
      <c r="B11" s="5" t="n">
        <v>1936020</v>
      </c>
      <c r="D11" s="5" t="n">
        <v>1936020</v>
      </c>
    </row>
    <row r="12">
      <c r="A12" s="4" t="inlineStr">
        <is>
          <t>Reversal of prior year accrued allowances</t>
        </is>
      </c>
      <c r="C12" s="6" t="n">
        <v>1000</v>
      </c>
      <c r="D12" s="5" t="n">
        <v>7600</v>
      </c>
      <c r="E12" s="5" t="n">
        <v>332400</v>
      </c>
    </row>
    <row r="13">
      <c r="A13" s="4" t="inlineStr">
        <is>
          <t>Selling and Marketing Expense [Member]</t>
        </is>
      </c>
    </row>
    <row r="14">
      <c r="A14" s="3" t="inlineStr">
        <is>
          <t>Financing Receivable, Troubled Debt Restructuring [Line Items]</t>
        </is>
      </c>
    </row>
    <row r="15">
      <c r="A15" s="4" t="inlineStr">
        <is>
          <t>Advertising and promotion expense</t>
        </is>
      </c>
      <c r="B15" s="5" t="n">
        <v>6910</v>
      </c>
      <c r="C15" s="5" t="n">
        <v>8554</v>
      </c>
      <c r="D15" s="5" t="n">
        <v>14493</v>
      </c>
      <c r="E15" s="5" t="n">
        <v>205508</v>
      </c>
    </row>
    <row r="16">
      <c r="A16" s="4" t="inlineStr">
        <is>
          <t>Shipping and handling costs</t>
        </is>
      </c>
      <c r="B16" s="5" t="n">
        <v>172</v>
      </c>
      <c r="C16" s="6" t="n">
        <v>1013</v>
      </c>
      <c r="D16" s="5" t="n">
        <v>512</v>
      </c>
      <c r="E16" s="6" t="n">
        <v>15751</v>
      </c>
    </row>
    <row r="17">
      <c r="A17" s="4" t="inlineStr">
        <is>
          <t>Working Capital Loan Agreement With Directors Stewart Wallach And Jeff Postal [Member] | Director [Member]</t>
        </is>
      </c>
    </row>
    <row r="18">
      <c r="A18" s="3" t="inlineStr">
        <is>
          <t>Financing Receivable, Troubled Debt Restructuring [Line Items]</t>
        </is>
      </c>
    </row>
    <row r="19">
      <c r="A19" s="4" t="inlineStr">
        <is>
          <t>Line of credit</t>
        </is>
      </c>
      <c r="B19" s="6" t="n">
        <v>0</v>
      </c>
      <c r="D19" s="6" t="n">
        <v>0</v>
      </c>
      <c r="F19" s="6" t="n">
        <v>7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AND ECONOMIC DEPENDENCE (Details Narrative) - USD ($)</t>
        </is>
      </c>
      <c r="B1" s="2" t="inlineStr">
        <is>
          <t>9 Months Ended</t>
        </is>
      </c>
    </row>
    <row r="2">
      <c r="B2" s="2" t="inlineStr">
        <is>
          <t>Sep. 30, 2021</t>
        </is>
      </c>
      <c r="C2" s="2" t="inlineStr">
        <is>
          <t>Sep. 30, 2020</t>
        </is>
      </c>
      <c r="D2" s="2" t="inlineStr">
        <is>
          <t>Dec. 31, 2020</t>
        </is>
      </c>
    </row>
    <row r="3">
      <c r="A3" s="3" t="inlineStr">
        <is>
          <t>Concentration Risk [Line Items]</t>
        </is>
      </c>
    </row>
    <row r="4">
      <c r="A4" s="4" t="inlineStr">
        <is>
          <t>FIDC insurance limits</t>
        </is>
      </c>
      <c r="B4" s="6" t="n">
        <v>294600</v>
      </c>
      <c r="D4" s="6" t="n">
        <v>31300</v>
      </c>
    </row>
    <row r="5">
      <c r="A5" s="4" t="inlineStr">
        <is>
          <t>Accounts receivable approximately</t>
        </is>
      </c>
      <c r="B5" s="6" t="n">
        <v>43970</v>
      </c>
      <c r="D5" s="5" t="n">
        <v>120064</v>
      </c>
    </row>
    <row r="6">
      <c r="A6" s="4" t="inlineStr">
        <is>
          <t>Revenue Benchmark [Member] | One Customer [Member]</t>
        </is>
      </c>
    </row>
    <row r="7">
      <c r="A7" s="3" t="inlineStr">
        <is>
          <t>Concentration Risk [Line Items]</t>
        </is>
      </c>
    </row>
    <row r="8">
      <c r="A8" s="4" t="inlineStr">
        <is>
          <t>Concentration risk percentage</t>
        </is>
      </c>
      <c r="B8" s="4" t="inlineStr">
        <is>
          <t>52.00%</t>
        </is>
      </c>
      <c r="C8" s="4" t="inlineStr">
        <is>
          <t>30.00%</t>
        </is>
      </c>
    </row>
    <row r="9">
      <c r="A9" s="4" t="inlineStr">
        <is>
          <t>Revenue Benchmark [Member] | Two Customer [Member]</t>
        </is>
      </c>
    </row>
    <row r="10">
      <c r="A10" s="3" t="inlineStr">
        <is>
          <t>Concentration Risk [Line Items]</t>
        </is>
      </c>
    </row>
    <row r="11">
      <c r="A11" s="4" t="inlineStr">
        <is>
          <t>Concentration risk percentage</t>
        </is>
      </c>
      <c r="B11" s="4" t="inlineStr">
        <is>
          <t>29.00%</t>
        </is>
      </c>
      <c r="C11" s="4" t="inlineStr">
        <is>
          <t>54.00%</t>
        </is>
      </c>
    </row>
    <row r="12">
      <c r="A12" s="4" t="inlineStr">
        <is>
          <t>Revenue Benchmark [Member] | Geographic Concentration Risk [Member]</t>
        </is>
      </c>
    </row>
    <row r="13">
      <c r="A13" s="3" t="inlineStr">
        <is>
          <t>Concentration Risk [Line Items]</t>
        </is>
      </c>
    </row>
    <row r="14">
      <c r="A14" s="4" t="inlineStr">
        <is>
          <t>Concentration risk percentage</t>
        </is>
      </c>
      <c r="B14" s="4" t="inlineStr">
        <is>
          <t>71.00%</t>
        </is>
      </c>
      <c r="C14" s="4" t="inlineStr">
        <is>
          <t>29.00%</t>
        </is>
      </c>
    </row>
    <row r="15">
      <c r="A15" s="4" t="inlineStr">
        <is>
          <t>Cost of Goods and Service Benchmark [Member] | One Vendor [Member]</t>
        </is>
      </c>
    </row>
    <row r="16">
      <c r="A16" s="3" t="inlineStr">
        <is>
          <t>Concentration Risk [Line Items]</t>
        </is>
      </c>
    </row>
    <row r="17">
      <c r="A17" s="4" t="inlineStr">
        <is>
          <t>Concentration risk percentage</t>
        </is>
      </c>
      <c r="B17" s="4" t="inlineStr">
        <is>
          <t>48.00%</t>
        </is>
      </c>
      <c r="C17" s="4" t="inlineStr">
        <is>
          <t>61.00%</t>
        </is>
      </c>
    </row>
    <row r="18">
      <c r="A18" s="4" t="inlineStr">
        <is>
          <t>Cost of Goods and Service Benchmark [Member] | Two Vendor [Member]</t>
        </is>
      </c>
    </row>
    <row r="19">
      <c r="A19" s="3" t="inlineStr">
        <is>
          <t>Concentration Risk [Line Items]</t>
        </is>
      </c>
    </row>
    <row r="20">
      <c r="A20" s="4" t="inlineStr">
        <is>
          <t>Concentration risk percentage</t>
        </is>
      </c>
      <c r="B20" s="4" t="inlineStr">
        <is>
          <t>26.00%</t>
        </is>
      </c>
      <c r="C20" s="4" t="inlineStr">
        <is>
          <t>25.00%</t>
        </is>
      </c>
    </row>
    <row r="21">
      <c r="A21" s="4" t="inlineStr">
        <is>
          <t>Liabilities, Total [Member] | One Vendor [Member]</t>
        </is>
      </c>
    </row>
    <row r="22">
      <c r="A22" s="3" t="inlineStr">
        <is>
          <t>Concentration Risk [Line Items]</t>
        </is>
      </c>
    </row>
    <row r="23">
      <c r="A23" s="4" t="inlineStr">
        <is>
          <t>Concentration risk percentage</t>
        </is>
      </c>
      <c r="B23" s="4" t="inlineStr">
        <is>
          <t>10.00%</t>
        </is>
      </c>
      <c r="C23" s="4" t="inlineStr">
        <is>
          <t>47.00%</t>
        </is>
      </c>
    </row>
    <row r="24">
      <c r="A24" s="4" t="inlineStr">
        <is>
          <t>Liabilities, Total [Member] | Two Vendor [Member]</t>
        </is>
      </c>
    </row>
    <row r="25">
      <c r="A25" s="3" t="inlineStr">
        <is>
          <t>Concentration Risk [Line Items]</t>
        </is>
      </c>
    </row>
    <row r="26">
      <c r="A26" s="4" t="inlineStr">
        <is>
          <t>Accounts receivable approximately</t>
        </is>
      </c>
      <c r="B26" s="6" t="n">
        <v>11000</v>
      </c>
      <c r="D26" s="6" t="n">
        <v>11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Narrative) - Financing Agreement With Sterling National Bank [Member] - Line of Credit [Member] - USD ($)</t>
        </is>
      </c>
      <c r="B1" s="2" t="inlineStr">
        <is>
          <t>Oct. 30, 2020</t>
        </is>
      </c>
      <c r="C1" s="2" t="inlineStr">
        <is>
          <t>May 11, 2020</t>
        </is>
      </c>
    </row>
    <row r="2">
      <c r="A2" s="3" t="inlineStr">
        <is>
          <t>Line of Credit Facility [Line Items]</t>
        </is>
      </c>
    </row>
    <row r="3">
      <c r="A3" s="4" t="inlineStr">
        <is>
          <t>Proceeds from loan</t>
        </is>
      </c>
      <c r="B3" s="6" t="n">
        <v>89600</v>
      </c>
      <c r="C3" s="6" t="n">
        <v>89600</v>
      </c>
    </row>
    <row r="4">
      <c r="A4" s="4" t="inlineStr">
        <is>
          <t>Accumulated interest</t>
        </is>
      </c>
      <c r="B4" s="6" t="n">
        <v>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ight Of Use Asset And Lease Liability) (Details) - USD ($)</t>
        </is>
      </c>
      <c r="B1" s="2" t="inlineStr">
        <is>
          <t>9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Operating lease - right-of-use asset</t>
        </is>
      </c>
      <c r="B4" s="6" t="n">
        <v>114032</v>
      </c>
      <c r="C4" s="6" t="n">
        <v>158504</v>
      </c>
    </row>
    <row r="5">
      <c r="A5" s="4" t="inlineStr">
        <is>
          <t>Current portion of operating lease</t>
        </is>
      </c>
      <c r="B5" s="5" t="n">
        <v>68392</v>
      </c>
      <c r="C5" s="5" t="n">
        <v>63307</v>
      </c>
    </row>
    <row r="6">
      <c r="A6" s="4" t="inlineStr">
        <is>
          <t>Operating lease liability, net of current portion</t>
        </is>
      </c>
      <c r="B6" s="5" t="n">
        <v>55814</v>
      </c>
      <c r="C6" s="6" t="n">
        <v>107690</v>
      </c>
    </row>
    <row r="7">
      <c r="A7" s="4" t="inlineStr">
        <is>
          <t>Commitments [Member]</t>
        </is>
      </c>
    </row>
    <row r="8">
      <c r="A8" s="3" t="inlineStr">
        <is>
          <t>Fair Value, Liabilities Measured on Recurring Basis, Unobservable Input Reconciliation [Line Items]</t>
        </is>
      </c>
    </row>
    <row r="9">
      <c r="A9" s="4" t="inlineStr">
        <is>
          <t>Operating lease - right-of-use asset</t>
        </is>
      </c>
      <c r="B9" s="5" t="n">
        <v>114032</v>
      </c>
    </row>
    <row r="10">
      <c r="A10" s="4" t="inlineStr">
        <is>
          <t>Current portion of operating lease</t>
        </is>
      </c>
      <c r="B10" s="5" t="n">
        <v>68392</v>
      </c>
    </row>
    <row r="11">
      <c r="A11" s="4" t="inlineStr">
        <is>
          <t>Operating lease liability, net of current portion</t>
        </is>
      </c>
      <c r="B11" s="5" t="n">
        <v>55814</v>
      </c>
    </row>
    <row r="12">
      <c r="A12" s="4" t="inlineStr">
        <is>
          <t>Operating lease expense as a component of other general and administrative expenses</t>
        </is>
      </c>
      <c r="B12" s="5" t="n">
        <v>52380</v>
      </c>
    </row>
    <row r="13">
      <c r="A13" s="4" t="inlineStr">
        <is>
          <t>Operating cash flow paid for operating lease</t>
        </is>
      </c>
      <c r="B13" s="6" t="n">
        <v>54696</v>
      </c>
    </row>
    <row r="14">
      <c r="A14" s="4" t="inlineStr">
        <is>
          <t>Weighted average remaining lease term (months) operating lease</t>
        </is>
      </c>
      <c r="B14" s="4" t="inlineStr">
        <is>
          <t>21 years</t>
        </is>
      </c>
    </row>
    <row r="15">
      <c r="A15" s="4" t="inlineStr">
        <is>
          <t>Operating lease</t>
        </is>
      </c>
      <c r="B15" s="4" t="inlineStr">
        <is>
          <t>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Outstanding) (Details)</t>
        </is>
      </c>
      <c r="B1" s="2" t="inlineStr">
        <is>
          <t>Sep. 30, 2021USD ($)</t>
        </is>
      </c>
    </row>
    <row r="2">
      <c r="A2" s="3" t="inlineStr">
        <is>
          <t>Year</t>
        </is>
      </c>
    </row>
    <row r="3">
      <c r="A3" s="4" t="inlineStr">
        <is>
          <t>2021 remaining three months</t>
        </is>
      </c>
      <c r="B3" s="6" t="n">
        <v>18594</v>
      </c>
    </row>
    <row r="4">
      <c r="A4" s="4" t="inlineStr">
        <is>
          <t>2022</t>
        </is>
      </c>
      <c r="B4" s="5" t="n">
        <v>75492</v>
      </c>
    </row>
    <row r="5">
      <c r="A5" s="4" t="inlineStr">
        <is>
          <t>2023</t>
        </is>
      </c>
      <c r="B5" s="5" t="n">
        <v>38304</v>
      </c>
    </row>
    <row r="6">
      <c r="A6" s="4" t="inlineStr">
        <is>
          <t>Total Minimum Future Payments</t>
        </is>
      </c>
      <c r="B6" s="5" t="n">
        <v>132390</v>
      </c>
    </row>
    <row r="7">
      <c r="A7" s="4" t="inlineStr">
        <is>
          <t>Less: Imputed Interest</t>
        </is>
      </c>
      <c r="B7" s="5" t="n">
        <v>8184</v>
      </c>
    </row>
    <row r="8">
      <c r="A8" s="4" t="inlineStr">
        <is>
          <t>Present Value of Lease Liabilities</t>
        </is>
      </c>
      <c r="B8" s="6" t="n">
        <v>1242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Payments Upon Termination Of Employment) (Details)</t>
        </is>
      </c>
      <c r="B1" s="2" t="inlineStr">
        <is>
          <t>Sep. 30, 2021USD ($)</t>
        </is>
      </c>
    </row>
    <row r="2">
      <c r="A2" s="4" t="inlineStr">
        <is>
          <t>Deferred Bonus [Member]</t>
        </is>
      </c>
    </row>
    <row r="3">
      <c r="A3" s="3" t="inlineStr">
        <is>
          <t>Deferred Compensation Arrangement with Individual, Excluding Share-based Payments and Postretirement Benefits [Line Items]</t>
        </is>
      </c>
    </row>
    <row r="4">
      <c r="A4" s="4" t="inlineStr">
        <is>
          <t>Salary Severance</t>
        </is>
      </c>
      <c r="B4" s="6" t="n">
        <v>301521</v>
      </c>
    </row>
    <row r="5">
      <c r="A5" s="4" t="inlineStr">
        <is>
          <t>Bonus Severance</t>
        </is>
      </c>
      <c r="B5" s="4" t="inlineStr">
        <is>
          <t xml:space="preserve"> </t>
        </is>
      </c>
    </row>
    <row r="6">
      <c r="A6" s="4" t="inlineStr">
        <is>
          <t>Gross up Taxes</t>
        </is>
      </c>
      <c r="B6" s="5" t="n">
        <v>12600</v>
      </c>
    </row>
    <row r="7">
      <c r="A7" s="4" t="inlineStr">
        <is>
          <t>Benefit Compensation</t>
        </is>
      </c>
      <c r="B7" s="5" t="n">
        <v>6600</v>
      </c>
    </row>
    <row r="8">
      <c r="A8" s="4" t="inlineStr">
        <is>
          <t>Grand Total</t>
        </is>
      </c>
      <c r="B8" s="5" t="n">
        <v>320721</v>
      </c>
    </row>
    <row r="9">
      <c r="A9" s="4" t="inlineStr">
        <is>
          <t>Gerry McClinton [Member]</t>
        </is>
      </c>
    </row>
    <row r="10">
      <c r="A10" s="3" t="inlineStr">
        <is>
          <t>Deferred Compensation Arrangement with Individual, Excluding Share-based Payments and Postretirement Benefits [Line Items]</t>
        </is>
      </c>
    </row>
    <row r="11">
      <c r="A11" s="4" t="inlineStr">
        <is>
          <t>Salary Severance</t>
        </is>
      </c>
      <c r="B11" s="5" t="n">
        <v>191442</v>
      </c>
    </row>
    <row r="12">
      <c r="A12" s="4" t="inlineStr">
        <is>
          <t>Bonus Severance</t>
        </is>
      </c>
      <c r="B12" s="4" t="inlineStr">
        <is>
          <t xml:space="preserve"> </t>
        </is>
      </c>
    </row>
    <row r="13">
      <c r="A13" s="4" t="inlineStr">
        <is>
          <t>Gross up Taxes</t>
        </is>
      </c>
      <c r="B13" s="5" t="n">
        <v>11000</v>
      </c>
    </row>
    <row r="14">
      <c r="A14" s="4" t="inlineStr">
        <is>
          <t>Benefit Compensation</t>
        </is>
      </c>
      <c r="B14" s="5" t="n">
        <v>6600</v>
      </c>
    </row>
    <row r="15">
      <c r="A15" s="4" t="inlineStr">
        <is>
          <t>Grand Total</t>
        </is>
      </c>
      <c r="B15" s="6" t="n">
        <v>2090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2, 2021</t>
        </is>
      </c>
    </row>
    <row r="3">
      <c r="A3" s="3" t="inlineStr">
        <is>
          <t>Loss Contingencies [Line Items]</t>
        </is>
      </c>
    </row>
    <row r="4">
      <c r="A4" s="4" t="inlineStr">
        <is>
          <t>Rent expenses</t>
        </is>
      </c>
      <c r="B4" s="6" t="n">
        <v>41131</v>
      </c>
      <c r="C4" s="6" t="n">
        <v>40274</v>
      </c>
      <c r="D4" s="6" t="n">
        <v>112214</v>
      </c>
      <c r="E4" s="6" t="n">
        <v>128705</v>
      </c>
    </row>
    <row r="5">
      <c r="A5" s="4" t="inlineStr">
        <is>
          <t>Consulting Agreement With George Wolf [Member]</t>
        </is>
      </c>
    </row>
    <row r="6">
      <c r="A6" s="3" t="inlineStr">
        <is>
          <t>Loss Contingencies [Line Items]</t>
        </is>
      </c>
    </row>
    <row r="7">
      <c r="A7" s="4" t="inlineStr">
        <is>
          <t>Amount payable per annum under the agreement</t>
        </is>
      </c>
      <c r="F7" s="6" t="n">
        <v>13750</v>
      </c>
    </row>
    <row r="8">
      <c r="A8" s="4" t="inlineStr">
        <is>
          <t>General and Administrative Expense [Member]</t>
        </is>
      </c>
    </row>
    <row r="9">
      <c r="A9" s="3" t="inlineStr">
        <is>
          <t>Loss Contingencies [Line Items]</t>
        </is>
      </c>
    </row>
    <row r="10">
      <c r="A10" s="4" t="inlineStr">
        <is>
          <t>Rent expenses</t>
        </is>
      </c>
      <c r="B10" s="6" t="n">
        <v>808</v>
      </c>
      <c r="C10" s="6" t="n">
        <v>2184</v>
      </c>
      <c r="D10" s="6" t="n">
        <v>4328</v>
      </c>
      <c r="E10" s="6" t="n">
        <v>133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 per share</t>
        </is>
      </c>
      <c r="B2" s="7" t="n">
        <v>0.0001</v>
      </c>
      <c r="C2" s="7" t="n">
        <v>0.0001</v>
      </c>
    </row>
    <row r="3">
      <c r="A3" s="4" t="inlineStr">
        <is>
          <t>Common stock, shares authorized</t>
        </is>
      </c>
      <c r="B3" s="5" t="n">
        <v>56666667</v>
      </c>
      <c r="C3" s="5" t="n">
        <v>56666667</v>
      </c>
    </row>
    <row r="4">
      <c r="A4" s="4" t="inlineStr">
        <is>
          <t>Common stock, shares issued</t>
        </is>
      </c>
      <c r="B4" s="5" t="n">
        <v>48893031</v>
      </c>
      <c r="C4" s="5" t="n">
        <v>46296364</v>
      </c>
    </row>
    <row r="5">
      <c r="A5" s="4" t="inlineStr">
        <is>
          <t>Series A Preferred Stock [Member]</t>
        </is>
      </c>
    </row>
    <row r="6">
      <c r="A6" s="4" t="inlineStr">
        <is>
          <t>Preferred stock, par value per share</t>
        </is>
      </c>
      <c r="B6" s="8" t="n">
        <v>0.001</v>
      </c>
      <c r="C6" s="8" t="n">
        <v>0.001</v>
      </c>
    </row>
    <row r="7">
      <c r="A7" s="4" t="inlineStr">
        <is>
          <t>Preferred stock, shares authorized</t>
        </is>
      </c>
      <c r="B7" s="5" t="n">
        <v>6666667</v>
      </c>
      <c r="C7" s="5" t="n">
        <v>6666667</v>
      </c>
    </row>
    <row r="8">
      <c r="A8" s="4" t="inlineStr">
        <is>
          <t>Preferred stock, shares issued</t>
        </is>
      </c>
      <c r="B8" s="5" t="n">
        <v>0</v>
      </c>
      <c r="C8" s="5" t="n">
        <v>0</v>
      </c>
    </row>
    <row r="9">
      <c r="A9" s="4" t="inlineStr">
        <is>
          <t>Preferred Stock, Series B [Member]</t>
        </is>
      </c>
    </row>
    <row r="10">
      <c r="A10" s="4" t="inlineStr">
        <is>
          <t>Preferred stock, par value per share</t>
        </is>
      </c>
      <c r="B10" s="7" t="n">
        <v>0.0001</v>
      </c>
      <c r="C10" s="7" t="n">
        <v>0.0001</v>
      </c>
    </row>
    <row r="11">
      <c r="A11" s="4" t="inlineStr">
        <is>
          <t>Preferred stock, shares authorized</t>
        </is>
      </c>
      <c r="B11" s="5" t="n">
        <v>3333333</v>
      </c>
      <c r="C11" s="5" t="n">
        <v>3333333</v>
      </c>
    </row>
    <row r="12">
      <c r="A12" s="4" t="inlineStr">
        <is>
          <t>Preferred stock, shares issued</t>
        </is>
      </c>
      <c r="B12" s="5" t="n">
        <v>15000</v>
      </c>
      <c r="C12" s="5" t="n">
        <v>0</v>
      </c>
    </row>
    <row r="13">
      <c r="A13" s="4" t="inlineStr">
        <is>
          <t>Series C Preferred Stock [Member]</t>
        </is>
      </c>
    </row>
    <row r="14">
      <c r="A14" s="4" t="inlineStr">
        <is>
          <t>Preferred stock, par value per share</t>
        </is>
      </c>
      <c r="B14" s="6" t="n">
        <v>1</v>
      </c>
      <c r="C14" s="6" t="n">
        <v>1</v>
      </c>
    </row>
    <row r="15">
      <c r="A15" s="4" t="inlineStr">
        <is>
          <t>Preferred stock, shares authorized</t>
        </is>
      </c>
      <c r="B15" s="5" t="n">
        <v>67</v>
      </c>
      <c r="C15" s="5" t="n">
        <v>67</v>
      </c>
    </row>
    <row r="16">
      <c r="A16" s="4" t="inlineStr">
        <is>
          <t>Preferred stock, shares issued</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44640</v>
      </c>
      <c r="C4" s="6" t="n">
        <v>709654</v>
      </c>
      <c r="D4" s="6" t="n">
        <v>483063</v>
      </c>
      <c r="E4" s="6" t="n">
        <v>1765189</v>
      </c>
    </row>
    <row r="5">
      <c r="A5" s="4" t="inlineStr">
        <is>
          <t>Cost of sales</t>
        </is>
      </c>
      <c r="B5" s="5" t="n">
        <v>-32177</v>
      </c>
      <c r="C5" s="5" t="n">
        <v>-535270</v>
      </c>
      <c r="D5" s="5" t="n">
        <v>-341953</v>
      </c>
      <c r="E5" s="5" t="n">
        <v>-1521628</v>
      </c>
    </row>
    <row r="6">
      <c r="A6" s="4" t="inlineStr">
        <is>
          <t>Gross Profit</t>
        </is>
      </c>
      <c r="B6" s="5" t="n">
        <v>12463</v>
      </c>
      <c r="C6" s="5" t="n">
        <v>174384</v>
      </c>
      <c r="D6" s="5" t="n">
        <v>141110</v>
      </c>
      <c r="E6" s="5" t="n">
        <v>243561</v>
      </c>
    </row>
    <row r="7">
      <c r="A7" s="3" t="inlineStr">
        <is>
          <t>Operating Expenses:</t>
        </is>
      </c>
    </row>
    <row r="8">
      <c r="A8" s="4" t="inlineStr">
        <is>
          <t>Sales and marketing</t>
        </is>
      </c>
      <c r="B8" s="5" t="n">
        <v>7082</v>
      </c>
      <c r="C8" s="5" t="n">
        <v>22337</v>
      </c>
      <c r="D8" s="5" t="n">
        <v>18910</v>
      </c>
      <c r="E8" s="5" t="n">
        <v>277264</v>
      </c>
    </row>
    <row r="9">
      <c r="A9" s="4" t="inlineStr">
        <is>
          <t>Compensation</t>
        </is>
      </c>
      <c r="B9" s="5" t="n">
        <v>314890</v>
      </c>
      <c r="C9" s="5" t="n">
        <v>362706</v>
      </c>
      <c r="D9" s="5" t="n">
        <v>1017125</v>
      </c>
      <c r="E9" s="5" t="n">
        <v>1139107</v>
      </c>
    </row>
    <row r="10">
      <c r="A10" s="4" t="inlineStr">
        <is>
          <t>Professional fees</t>
        </is>
      </c>
      <c r="B10" s="5" t="n">
        <v>80593</v>
      </c>
      <c r="C10" s="5" t="n">
        <v>99579</v>
      </c>
      <c r="D10" s="5" t="n">
        <v>284134</v>
      </c>
      <c r="E10" s="5" t="n">
        <v>339816</v>
      </c>
    </row>
    <row r="11">
      <c r="A11" s="4" t="inlineStr">
        <is>
          <t>Product development</t>
        </is>
      </c>
      <c r="B11" s="5" t="n">
        <v>112887</v>
      </c>
      <c r="C11" s="5" t="n">
        <v>75948</v>
      </c>
      <c r="D11" s="5" t="n">
        <v>191932</v>
      </c>
      <c r="E11" s="5" t="n">
        <v>169133</v>
      </c>
    </row>
    <row r="12">
      <c r="A12" s="4" t="inlineStr">
        <is>
          <t>Other general and administrative</t>
        </is>
      </c>
      <c r="B12" s="5" t="n">
        <v>115497</v>
      </c>
      <c r="C12" s="5" t="n">
        <v>113026</v>
      </c>
      <c r="D12" s="5" t="n">
        <v>313141</v>
      </c>
      <c r="E12" s="5" t="n">
        <v>364941</v>
      </c>
    </row>
    <row r="13">
      <c r="A13" s="4" t="inlineStr">
        <is>
          <t>Goodwill impairment charge</t>
        </is>
      </c>
      <c r="B13" s="5" t="n">
        <v>0</v>
      </c>
      <c r="C13" s="5" t="n">
        <v>0</v>
      </c>
      <c r="D13" s="5" t="n">
        <v>0</v>
      </c>
      <c r="E13" s="5" t="n">
        <v>490766</v>
      </c>
    </row>
    <row r="14">
      <c r="A14" s="4" t="inlineStr">
        <is>
          <t>Total Operating Expenses</t>
        </is>
      </c>
      <c r="B14" s="5" t="n">
        <v>630949</v>
      </c>
      <c r="C14" s="5" t="n">
        <v>673596</v>
      </c>
      <c r="D14" s="5" t="n">
        <v>1825242</v>
      </c>
      <c r="E14" s="5" t="n">
        <v>2781027</v>
      </c>
    </row>
    <row r="15">
      <c r="A15" s="4" t="inlineStr">
        <is>
          <t>Operating Loss</t>
        </is>
      </c>
      <c r="B15" s="5" t="n">
        <v>-618486</v>
      </c>
      <c r="C15" s="5" t="n">
        <v>-499212</v>
      </c>
      <c r="D15" s="5" t="n">
        <v>-1684132</v>
      </c>
      <c r="E15" s="5" t="n">
        <v>-2537466</v>
      </c>
    </row>
    <row r="16">
      <c r="A16" s="3" t="inlineStr">
        <is>
          <t>Other Income (Expenses):</t>
        </is>
      </c>
    </row>
    <row r="17">
      <c r="A17" s="4" t="inlineStr">
        <is>
          <t>Other income</t>
        </is>
      </c>
      <c r="B17" s="5" t="n">
        <v>0</v>
      </c>
      <c r="C17" s="5" t="n">
        <v>0</v>
      </c>
      <c r="D17" s="5" t="n">
        <v>41059</v>
      </c>
      <c r="E17" s="5" t="n">
        <v>0</v>
      </c>
    </row>
    <row r="18">
      <c r="A18" s="4" t="inlineStr">
        <is>
          <t>Other expense</t>
        </is>
      </c>
      <c r="B18" s="5" t="n">
        <v>0</v>
      </c>
      <c r="C18" s="5" t="n">
        <v>-47</v>
      </c>
      <c r="D18" s="5" t="n">
        <v>-48996</v>
      </c>
      <c r="E18" s="5" t="n">
        <v>-181</v>
      </c>
    </row>
    <row r="19">
      <c r="A19" s="4" t="inlineStr">
        <is>
          <t>Total Other Income (Expenses)</t>
        </is>
      </c>
      <c r="B19" s="5" t="n">
        <v>0</v>
      </c>
      <c r="C19" s="5" t="n">
        <v>-47</v>
      </c>
      <c r="D19" s="5" t="n">
        <v>-7937</v>
      </c>
      <c r="E19" s="5" t="n">
        <v>-181</v>
      </c>
    </row>
    <row r="20">
      <c r="A20" s="4" t="inlineStr">
        <is>
          <t>Loss Before Tax Benefit</t>
        </is>
      </c>
      <c r="B20" s="5" t="n">
        <v>-618486</v>
      </c>
      <c r="C20" s="5" t="n">
        <v>-499259</v>
      </c>
      <c r="D20" s="5" t="n">
        <v>-1692069</v>
      </c>
      <c r="E20" s="5" t="n">
        <v>-2537647</v>
      </c>
    </row>
    <row r="21">
      <c r="A21" s="4" t="inlineStr">
        <is>
          <t>Benefit for Income Tax</t>
        </is>
      </c>
      <c r="B21" s="5" t="n">
        <v>0</v>
      </c>
      <c r="C21" s="5" t="n">
        <v>-21222</v>
      </c>
      <c r="D21" s="5" t="n">
        <v>0</v>
      </c>
      <c r="E21" s="5" t="n">
        <v>-805160</v>
      </c>
    </row>
    <row r="22">
      <c r="A22" s="4" t="inlineStr">
        <is>
          <t>Net Loss</t>
        </is>
      </c>
      <c r="B22" s="6" t="n">
        <v>-618486</v>
      </c>
      <c r="C22" s="6" t="n">
        <v>-478037</v>
      </c>
      <c r="D22" s="6" t="n">
        <v>-1692069</v>
      </c>
      <c r="E22" s="6" t="n">
        <v>-1732487</v>
      </c>
    </row>
    <row r="23">
      <c r="A23" s="3" t="inlineStr">
        <is>
          <t>Net Loss per Common Share</t>
        </is>
      </c>
    </row>
    <row r="24">
      <c r="A24" s="4" t="inlineStr">
        <is>
          <t>Basic and Diluted</t>
        </is>
      </c>
      <c r="B24" s="9" t="n">
        <v>-0.01</v>
      </c>
      <c r="C24" s="9" t="n">
        <v>-0.01</v>
      </c>
      <c r="D24" s="9" t="n">
        <v>-0.04</v>
      </c>
      <c r="E24" s="9" t="n">
        <v>-0.04</v>
      </c>
    </row>
    <row r="25">
      <c r="A25" s="3" t="inlineStr">
        <is>
          <t>Weighted Average Shares Outstanding</t>
        </is>
      </c>
    </row>
    <row r="26">
      <c r="A26" s="4" t="inlineStr">
        <is>
          <t>Basic and Diluted</t>
        </is>
      </c>
      <c r="B26" s="5" t="n">
        <v>48878745</v>
      </c>
      <c r="C26" s="5" t="n">
        <v>46296364</v>
      </c>
      <c r="D26" s="5" t="n">
        <v>47962310</v>
      </c>
      <c r="E26" s="5" t="n">
        <v>46350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34" customWidth="1" min="2" max="2"/>
    <col width="36" customWidth="1" min="3" max="3"/>
    <col width="34" customWidth="1" min="4" max="4"/>
    <col width="22" customWidth="1" min="5" max="5"/>
    <col width="36" customWidth="1" min="6" max="6"/>
    <col width="27" customWidth="1" min="7" max="7"/>
    <col width="13" customWidth="1" min="8" max="8"/>
  </cols>
  <sheetData>
    <row r="1">
      <c r="A1" s="1" t="inlineStr">
        <is>
          <t>CONSOLIDATED STATEMENTS OF STOCKHOLDER'S EQUITY (Unaudited) - USD ($)</t>
        </is>
      </c>
      <c r="B1" s="2" t="inlineStr">
        <is>
          <t>Preferred Stock Series A [Member]</t>
        </is>
      </c>
      <c r="C1" s="2" t="inlineStr">
        <is>
          <t>Preferred Stock Series B 1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4" t="inlineStr">
        <is>
          <t xml:space="preserve"> </t>
        </is>
      </c>
      <c r="E2" s="6" t="n">
        <v>4658</v>
      </c>
      <c r="F2" s="6" t="n">
        <v>7061565</v>
      </c>
      <c r="G2" s="6" t="n">
        <v>-2089581</v>
      </c>
      <c r="H2" s="6" t="n">
        <v>4976642</v>
      </c>
    </row>
    <row r="3">
      <c r="A3" s="4" t="inlineStr">
        <is>
          <t>Beginning balance, shares at Dec. 31, 2019</t>
        </is>
      </c>
      <c r="B3" s="4" t="inlineStr">
        <is>
          <t xml:space="preserve"> </t>
        </is>
      </c>
      <c r="C3" s="4" t="inlineStr">
        <is>
          <t xml:space="preserve"> </t>
        </is>
      </c>
      <c r="D3" s="4" t="inlineStr">
        <is>
          <t xml:space="preserve"> </t>
        </is>
      </c>
      <c r="E3" s="5" t="n">
        <v>46579747</v>
      </c>
    </row>
    <row r="4">
      <c r="A4" s="4" t="inlineStr">
        <is>
          <t>Stock options for compensation</t>
        </is>
      </c>
      <c r="B4" s="4" t="inlineStr">
        <is>
          <t xml:space="preserve"> </t>
        </is>
      </c>
      <c r="C4" s="4" t="inlineStr">
        <is>
          <t xml:space="preserve"> </t>
        </is>
      </c>
      <c r="D4" s="4" t="inlineStr">
        <is>
          <t xml:space="preserve"> </t>
        </is>
      </c>
      <c r="E4" s="4" t="inlineStr">
        <is>
          <t xml:space="preserve"> </t>
        </is>
      </c>
      <c r="F4" s="5" t="n">
        <v>8925</v>
      </c>
      <c r="G4" s="4" t="inlineStr">
        <is>
          <t xml:space="preserve"> </t>
        </is>
      </c>
      <c r="H4" s="5" t="n">
        <v>8925</v>
      </c>
    </row>
    <row r="5">
      <c r="A5" s="4" t="inlineStr">
        <is>
          <t>Repurchase of common stock</t>
        </is>
      </c>
      <c r="B5" s="4" t="inlineStr">
        <is>
          <t xml:space="preserve"> </t>
        </is>
      </c>
      <c r="C5" s="4" t="inlineStr">
        <is>
          <t xml:space="preserve"> </t>
        </is>
      </c>
      <c r="D5" s="4" t="inlineStr">
        <is>
          <t xml:space="preserve"> </t>
        </is>
      </c>
      <c r="E5" s="6" t="n">
        <v>-28</v>
      </c>
      <c r="F5" s="5" t="n">
        <v>-36305</v>
      </c>
      <c r="G5" s="4" t="inlineStr">
        <is>
          <t xml:space="preserve"> </t>
        </is>
      </c>
      <c r="H5" s="5" t="n">
        <v>-36333</v>
      </c>
    </row>
    <row r="6">
      <c r="A6" s="4" t="inlineStr">
        <is>
          <t>Repurchase of common stock ,shares</t>
        </is>
      </c>
      <c r="E6" s="5" t="n">
        <v>-283383</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597376</v>
      </c>
      <c r="H7" s="5" t="n">
        <v>-597376</v>
      </c>
    </row>
    <row r="8">
      <c r="A8" s="4" t="inlineStr">
        <is>
          <t>Ending balance, value at Mar. 31, 2020</t>
        </is>
      </c>
      <c r="B8" s="4" t="inlineStr">
        <is>
          <t xml:space="preserve"> </t>
        </is>
      </c>
      <c r="C8" s="4" t="inlineStr">
        <is>
          <t xml:space="preserve"> </t>
        </is>
      </c>
      <c r="D8" s="4" t="inlineStr">
        <is>
          <t xml:space="preserve"> </t>
        </is>
      </c>
      <c r="E8" s="6" t="n">
        <v>4630</v>
      </c>
      <c r="F8" s="5" t="n">
        <v>7034185</v>
      </c>
      <c r="G8" s="5" t="n">
        <v>-2686957</v>
      </c>
      <c r="H8" s="5" t="n">
        <v>4351858</v>
      </c>
    </row>
    <row r="9">
      <c r="A9" s="4" t="inlineStr">
        <is>
          <t>Ending balance, shares at Mar. 31, 2020</t>
        </is>
      </c>
      <c r="B9" s="4" t="inlineStr">
        <is>
          <t xml:space="preserve"> </t>
        </is>
      </c>
      <c r="C9" s="4" t="inlineStr">
        <is>
          <t xml:space="preserve"> </t>
        </is>
      </c>
      <c r="D9" s="4" t="inlineStr">
        <is>
          <t xml:space="preserve"> </t>
        </is>
      </c>
      <c r="E9" s="5" t="n">
        <v>46296364</v>
      </c>
    </row>
    <row r="10">
      <c r="A10" s="4" t="inlineStr">
        <is>
          <t>Stock options for compensation</t>
        </is>
      </c>
      <c r="B10" s="4" t="inlineStr">
        <is>
          <t xml:space="preserve"> </t>
        </is>
      </c>
      <c r="D10" s="4" t="inlineStr">
        <is>
          <t xml:space="preserve"> </t>
        </is>
      </c>
      <c r="E10" s="4" t="inlineStr">
        <is>
          <t xml:space="preserve"> </t>
        </is>
      </c>
      <c r="F10" s="5" t="n">
        <v>8925</v>
      </c>
      <c r="G10" s="4" t="inlineStr">
        <is>
          <t xml:space="preserve"> </t>
        </is>
      </c>
      <c r="H10" s="5" t="n">
        <v>8925</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657074</v>
      </c>
      <c r="H11" s="5" t="n">
        <v>-657074</v>
      </c>
    </row>
    <row r="12">
      <c r="A12" s="4" t="inlineStr">
        <is>
          <t>Ending balance, value at Jun. 30, 2020</t>
        </is>
      </c>
      <c r="B12" s="4" t="inlineStr">
        <is>
          <t xml:space="preserve"> </t>
        </is>
      </c>
      <c r="C12" s="4" t="inlineStr">
        <is>
          <t xml:space="preserve"> </t>
        </is>
      </c>
      <c r="D12" s="4" t="inlineStr">
        <is>
          <t xml:space="preserve"> </t>
        </is>
      </c>
      <c r="E12" s="6" t="n">
        <v>4630</v>
      </c>
      <c r="F12" s="5" t="n">
        <v>7043110</v>
      </c>
      <c r="G12" s="5" t="n">
        <v>-3344031</v>
      </c>
      <c r="H12" s="5" t="n">
        <v>3703709</v>
      </c>
    </row>
    <row r="13">
      <c r="A13" s="4" t="inlineStr">
        <is>
          <t>Ending balance, shares at Jun. 30, 2020</t>
        </is>
      </c>
      <c r="B13" s="4" t="inlineStr">
        <is>
          <t xml:space="preserve"> </t>
        </is>
      </c>
      <c r="C13" s="4" t="inlineStr">
        <is>
          <t xml:space="preserve"> </t>
        </is>
      </c>
      <c r="D13" s="4" t="inlineStr">
        <is>
          <t xml:space="preserve"> </t>
        </is>
      </c>
      <c r="E13" s="5" t="n">
        <v>46296364</v>
      </c>
    </row>
    <row r="14">
      <c r="A14" s="4" t="inlineStr">
        <is>
          <t>Stock options for compensation</t>
        </is>
      </c>
      <c r="B14" s="4" t="inlineStr">
        <is>
          <t xml:space="preserve"> </t>
        </is>
      </c>
      <c r="C14" s="4" t="inlineStr">
        <is>
          <t xml:space="preserve"> </t>
        </is>
      </c>
      <c r="D14" s="4" t="inlineStr">
        <is>
          <t xml:space="preserve"> </t>
        </is>
      </c>
      <c r="E14" s="4" t="inlineStr">
        <is>
          <t xml:space="preserve"> </t>
        </is>
      </c>
      <c r="F14" s="5" t="n">
        <v>6018</v>
      </c>
      <c r="G14" s="4" t="inlineStr">
        <is>
          <t xml:space="preserve"> </t>
        </is>
      </c>
      <c r="H14" s="5" t="n">
        <v>601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78037</v>
      </c>
      <c r="H15" s="5" t="n">
        <v>-478037</v>
      </c>
    </row>
    <row r="16">
      <c r="A16" s="4" t="inlineStr">
        <is>
          <t>Ending balance, value at Sep. 30, 2020</t>
        </is>
      </c>
      <c r="B16" s="4" t="inlineStr">
        <is>
          <t xml:space="preserve"> </t>
        </is>
      </c>
      <c r="C16" s="4" t="inlineStr">
        <is>
          <t xml:space="preserve"> </t>
        </is>
      </c>
      <c r="D16" s="4" t="inlineStr">
        <is>
          <t xml:space="preserve"> </t>
        </is>
      </c>
      <c r="E16" s="6" t="n">
        <v>4630</v>
      </c>
      <c r="F16" s="5" t="n">
        <v>7049128</v>
      </c>
      <c r="G16" s="5" t="n">
        <v>-3822068</v>
      </c>
      <c r="H16" s="5" t="n">
        <v>3231690</v>
      </c>
    </row>
    <row r="17">
      <c r="A17" s="4" t="inlineStr">
        <is>
          <t>Ending balance, shares at Sep. 30, 2020</t>
        </is>
      </c>
      <c r="B17" s="4" t="inlineStr">
        <is>
          <t xml:space="preserve"> </t>
        </is>
      </c>
      <c r="C17" s="4" t="inlineStr">
        <is>
          <t xml:space="preserve"> </t>
        </is>
      </c>
      <c r="D17" s="4" t="inlineStr">
        <is>
          <t xml:space="preserve"> </t>
        </is>
      </c>
      <c r="E17" s="5" t="n">
        <v>46296364</v>
      </c>
    </row>
    <row r="18">
      <c r="A18" s="4" t="inlineStr">
        <is>
          <t>Beginning balance, value at Dec. 31, 2020</t>
        </is>
      </c>
      <c r="B18" s="4" t="inlineStr">
        <is>
          <t xml:space="preserve"> </t>
        </is>
      </c>
      <c r="C18" s="4" t="inlineStr">
        <is>
          <t xml:space="preserve"> </t>
        </is>
      </c>
      <c r="D18" s="4" t="inlineStr">
        <is>
          <t xml:space="preserve"> </t>
        </is>
      </c>
      <c r="E18" s="6" t="n">
        <v>4630</v>
      </c>
      <c r="F18" s="5" t="n">
        <v>7053328</v>
      </c>
      <c r="G18" s="5" t="n">
        <v>-4473397</v>
      </c>
      <c r="H18" s="5" t="n">
        <v>2584561</v>
      </c>
    </row>
    <row r="19">
      <c r="A19" s="4" t="inlineStr">
        <is>
          <t>Beginning balance, shares at Dec. 31, 2020</t>
        </is>
      </c>
      <c r="B19" s="4" t="inlineStr">
        <is>
          <t xml:space="preserve"> </t>
        </is>
      </c>
      <c r="C19" s="4" t="inlineStr">
        <is>
          <t xml:space="preserve"> </t>
        </is>
      </c>
      <c r="D19" s="4" t="inlineStr">
        <is>
          <t xml:space="preserve"> </t>
        </is>
      </c>
      <c r="E19" s="5" t="n">
        <v>46296364</v>
      </c>
    </row>
    <row r="20">
      <c r="A20" s="4" t="inlineStr">
        <is>
          <t>Stock options for compensation</t>
        </is>
      </c>
      <c r="B20" s="4" t="inlineStr">
        <is>
          <t xml:space="preserve"> </t>
        </is>
      </c>
      <c r="C20" s="4" t="inlineStr">
        <is>
          <t xml:space="preserve"> </t>
        </is>
      </c>
      <c r="D20" s="4" t="inlineStr">
        <is>
          <t xml:space="preserve"> </t>
        </is>
      </c>
      <c r="E20" s="4" t="inlineStr">
        <is>
          <t xml:space="preserve"> </t>
        </is>
      </c>
      <c r="F20" s="5" t="n">
        <v>4200</v>
      </c>
      <c r="G20" s="4" t="inlineStr">
        <is>
          <t xml:space="preserve"> </t>
        </is>
      </c>
      <c r="H20" s="5" t="n">
        <v>4200</v>
      </c>
    </row>
    <row r="21">
      <c r="A21" s="4" t="inlineStr">
        <is>
          <t>Stocks issued to Directors for loan</t>
        </is>
      </c>
      <c r="B21" s="4" t="inlineStr">
        <is>
          <t xml:space="preserve"> </t>
        </is>
      </c>
      <c r="C21" s="6" t="n">
        <v>2</v>
      </c>
      <c r="D21" s="4" t="inlineStr">
        <is>
          <t xml:space="preserve"> </t>
        </is>
      </c>
      <c r="E21" s="4" t="inlineStr">
        <is>
          <t xml:space="preserve"> </t>
        </is>
      </c>
      <c r="F21" s="5" t="n">
        <v>48994</v>
      </c>
      <c r="G21" s="4" t="inlineStr">
        <is>
          <t xml:space="preserve"> </t>
        </is>
      </c>
      <c r="H21" s="5" t="n">
        <v>48996</v>
      </c>
    </row>
    <row r="22">
      <c r="A22" s="4" t="inlineStr">
        <is>
          <t>Stock issued to Director's for loan, shares</t>
        </is>
      </c>
      <c r="C22" s="5" t="n">
        <v>15000</v>
      </c>
    </row>
    <row r="23">
      <c r="A23" s="4" t="inlineStr">
        <is>
          <t>Net Loss</t>
        </is>
      </c>
      <c r="B23" s="4" t="inlineStr">
        <is>
          <t xml:space="preserve"> </t>
        </is>
      </c>
      <c r="C23" s="4" t="inlineStr">
        <is>
          <t xml:space="preserve"> </t>
        </is>
      </c>
      <c r="D23" s="4" t="inlineStr">
        <is>
          <t xml:space="preserve"> </t>
        </is>
      </c>
      <c r="E23" s="4" t="inlineStr">
        <is>
          <t xml:space="preserve"> </t>
        </is>
      </c>
      <c r="G23" s="5" t="n">
        <v>-498986</v>
      </c>
      <c r="H23" s="5" t="n">
        <v>-498986</v>
      </c>
    </row>
    <row r="24">
      <c r="A24" s="4" t="inlineStr">
        <is>
          <t>Ending balance, value at Mar. 31, 2021</t>
        </is>
      </c>
      <c r="B24" s="4" t="inlineStr">
        <is>
          <t xml:space="preserve"> </t>
        </is>
      </c>
      <c r="C24" s="6" t="n">
        <v>2</v>
      </c>
      <c r="D24" s="4" t="inlineStr">
        <is>
          <t xml:space="preserve"> </t>
        </is>
      </c>
      <c r="E24" s="6" t="n">
        <v>4630</v>
      </c>
      <c r="F24" s="5" t="n">
        <v>7106522</v>
      </c>
      <c r="G24" s="5" t="n">
        <v>-4972383</v>
      </c>
      <c r="H24" s="5" t="n">
        <v>2138771</v>
      </c>
    </row>
    <row r="25">
      <c r="A25" s="4" t="inlineStr">
        <is>
          <t>Ending balance, shares at Mar. 31, 2021</t>
        </is>
      </c>
      <c r="B25" s="4" t="inlineStr">
        <is>
          <t xml:space="preserve"> </t>
        </is>
      </c>
      <c r="C25" s="5" t="n">
        <v>15000</v>
      </c>
      <c r="D25" s="4" t="inlineStr">
        <is>
          <t xml:space="preserve"> </t>
        </is>
      </c>
      <c r="E25" s="5" t="n">
        <v>46296364</v>
      </c>
    </row>
    <row r="26">
      <c r="A26" s="4" t="inlineStr">
        <is>
          <t>Stock options for compensation</t>
        </is>
      </c>
      <c r="B26" s="4" t="inlineStr">
        <is>
          <t xml:space="preserve"> </t>
        </is>
      </c>
      <c r="C26" s="4" t="inlineStr">
        <is>
          <t xml:space="preserve"> </t>
        </is>
      </c>
      <c r="D26" s="4" t="inlineStr">
        <is>
          <t xml:space="preserve"> </t>
        </is>
      </c>
      <c r="E26" s="4" t="inlineStr">
        <is>
          <t xml:space="preserve"> </t>
        </is>
      </c>
      <c r="F26" s="5" t="n">
        <v>4200</v>
      </c>
      <c r="G26" s="4" t="inlineStr">
        <is>
          <t xml:space="preserve"> </t>
        </is>
      </c>
      <c r="H26" s="5" t="n">
        <v>4200</v>
      </c>
    </row>
    <row r="27">
      <c r="A27" s="4" t="inlineStr">
        <is>
          <t>Common Stock issued for cash, net of fees</t>
        </is>
      </c>
      <c r="B27" s="4" t="inlineStr">
        <is>
          <t xml:space="preserve"> </t>
        </is>
      </c>
      <c r="C27" s="4" t="inlineStr">
        <is>
          <t xml:space="preserve"> </t>
        </is>
      </c>
      <c r="D27" s="4" t="inlineStr">
        <is>
          <t xml:space="preserve"> </t>
        </is>
      </c>
      <c r="E27" s="6" t="n">
        <v>251</v>
      </c>
      <c r="F27" s="5" t="n">
        <v>1392889</v>
      </c>
      <c r="G27" s="4" t="inlineStr">
        <is>
          <t xml:space="preserve"> </t>
        </is>
      </c>
      <c r="H27" s="5" t="n">
        <v>1393140</v>
      </c>
    </row>
    <row r="28">
      <c r="A28" s="4" t="inlineStr">
        <is>
          <t>Common Stock issued for cash, net of fees, shares</t>
        </is>
      </c>
      <c r="E28" s="5" t="n">
        <v>2496667</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574597</v>
      </c>
      <c r="H29" s="5" t="n">
        <v>-574597</v>
      </c>
    </row>
    <row r="30">
      <c r="A30" s="4" t="inlineStr">
        <is>
          <t>Ending balance, value at Jun. 30, 2021</t>
        </is>
      </c>
      <c r="B30" s="4" t="inlineStr">
        <is>
          <t xml:space="preserve"> </t>
        </is>
      </c>
      <c r="C30" s="6" t="n">
        <v>2</v>
      </c>
      <c r="D30" s="4" t="inlineStr">
        <is>
          <t xml:space="preserve"> </t>
        </is>
      </c>
      <c r="E30" s="6" t="n">
        <v>4881</v>
      </c>
      <c r="F30" s="5" t="n">
        <v>8503611</v>
      </c>
      <c r="G30" s="5" t="n">
        <v>-5546980</v>
      </c>
      <c r="H30" s="5" t="n">
        <v>2961514</v>
      </c>
    </row>
    <row r="31">
      <c r="A31" s="4" t="inlineStr">
        <is>
          <t>Ending balance, shares at Jun. 30, 2021</t>
        </is>
      </c>
      <c r="B31" s="4" t="inlineStr">
        <is>
          <t xml:space="preserve"> </t>
        </is>
      </c>
      <c r="C31" s="5" t="n">
        <v>15000</v>
      </c>
      <c r="D31" s="4" t="inlineStr">
        <is>
          <t xml:space="preserve"> </t>
        </is>
      </c>
      <c r="E31" s="5" t="n">
        <v>48793031</v>
      </c>
    </row>
    <row r="32">
      <c r="A32" s="4" t="inlineStr">
        <is>
          <t>Stock options for compensation</t>
        </is>
      </c>
      <c r="B32" s="4" t="inlineStr">
        <is>
          <t xml:space="preserve"> </t>
        </is>
      </c>
      <c r="C32" s="4" t="inlineStr">
        <is>
          <t xml:space="preserve"> </t>
        </is>
      </c>
      <c r="D32" s="4" t="inlineStr">
        <is>
          <t xml:space="preserve"> </t>
        </is>
      </c>
      <c r="E32" s="4" t="inlineStr">
        <is>
          <t xml:space="preserve"> </t>
        </is>
      </c>
      <c r="F32" s="5" t="n">
        <v>1615</v>
      </c>
      <c r="G32" s="4" t="inlineStr">
        <is>
          <t xml:space="preserve"> </t>
        </is>
      </c>
      <c r="H32" s="5" t="n">
        <v>1615</v>
      </c>
    </row>
    <row r="33">
      <c r="A33" s="4" t="inlineStr">
        <is>
          <t>Common Stock issued for cash, net of fees</t>
        </is>
      </c>
      <c r="B33" s="4" t="inlineStr">
        <is>
          <t xml:space="preserve"> </t>
        </is>
      </c>
      <c r="C33" s="4" t="inlineStr">
        <is>
          <t xml:space="preserve"> </t>
        </is>
      </c>
      <c r="D33" s="4" t="inlineStr">
        <is>
          <t xml:space="preserve"> </t>
        </is>
      </c>
      <c r="E33" s="6" t="n">
        <v>11</v>
      </c>
      <c r="F33" s="5" t="n">
        <v>43490</v>
      </c>
      <c r="G33" s="4" t="inlineStr">
        <is>
          <t xml:space="preserve"> </t>
        </is>
      </c>
      <c r="H33" s="5" t="n">
        <v>43501</v>
      </c>
    </row>
    <row r="34">
      <c r="A34" s="4" t="inlineStr">
        <is>
          <t>Common Stock issued for cash, net of fees, shares</t>
        </is>
      </c>
      <c r="E34" s="5" t="n">
        <v>100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618486</v>
      </c>
      <c r="H35" s="5" t="n">
        <v>-618486</v>
      </c>
    </row>
    <row r="36">
      <c r="A36" s="4" t="inlineStr">
        <is>
          <t>Ending balance, value at Sep. 30, 2021</t>
        </is>
      </c>
      <c r="B36" s="4" t="inlineStr">
        <is>
          <t xml:space="preserve"> </t>
        </is>
      </c>
      <c r="C36" s="6" t="n">
        <v>2</v>
      </c>
      <c r="D36" s="4" t="inlineStr">
        <is>
          <t xml:space="preserve"> </t>
        </is>
      </c>
      <c r="E36" s="6" t="n">
        <v>4892</v>
      </c>
      <c r="F36" s="6" t="n">
        <v>8548716</v>
      </c>
      <c r="G36" s="6" t="n">
        <v>-6165466</v>
      </c>
      <c r="H36" s="6" t="n">
        <v>2388144</v>
      </c>
    </row>
    <row r="37">
      <c r="A37" s="4" t="inlineStr">
        <is>
          <t>Ending balance, shares at Sep. 30, 2021</t>
        </is>
      </c>
      <c r="B37" s="4" t="inlineStr">
        <is>
          <t xml:space="preserve"> </t>
        </is>
      </c>
      <c r="C37" s="5" t="n">
        <v>15000</v>
      </c>
      <c r="D37" s="4" t="inlineStr">
        <is>
          <t xml:space="preserve"> </t>
        </is>
      </c>
      <c r="E37" s="5" t="n">
        <v>48893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92069</v>
      </c>
      <c r="C4" s="6" t="n">
        <v>-1732487</v>
      </c>
    </row>
    <row r="5">
      <c r="A5" s="4" t="inlineStr">
        <is>
          <t>Depreciation and amortization</t>
        </is>
      </c>
      <c r="B5" s="5" t="n">
        <v>7392</v>
      </c>
      <c r="C5" s="5" t="n">
        <v>18222</v>
      </c>
    </row>
    <row r="6">
      <c r="A6" s="4" t="inlineStr">
        <is>
          <t>Stock based compensation expense</t>
        </is>
      </c>
      <c r="B6" s="5" t="n">
        <v>10015</v>
      </c>
      <c r="C6" s="5" t="n">
        <v>23868</v>
      </c>
    </row>
    <row r="7">
      <c r="A7" s="4" t="inlineStr">
        <is>
          <t>Stock issued to Director’s for loan</t>
        </is>
      </c>
      <c r="B7" s="5" t="n">
        <v>48996</v>
      </c>
      <c r="C7" s="5" t="n">
        <v>0</v>
      </c>
    </row>
    <row r="8">
      <c r="A8" s="4" t="inlineStr">
        <is>
          <t>Noncash lease expense</t>
        </is>
      </c>
      <c r="B8" s="5" t="n">
        <v>44472</v>
      </c>
      <c r="C8" s="5" t="n">
        <v>41406</v>
      </c>
    </row>
    <row r="9">
      <c r="A9" s="4" t="inlineStr">
        <is>
          <t>Unpaid accrued interest on paycheck protection program loan</t>
        </is>
      </c>
      <c r="B9" s="5" t="n">
        <v>0</v>
      </c>
      <c r="C9" s="5" t="n">
        <v>359</v>
      </c>
    </row>
    <row r="10">
      <c r="A10" s="4" t="inlineStr">
        <is>
          <t>Goodwill impairment charge</t>
        </is>
      </c>
      <c r="B10" s="5" t="n">
        <v>0</v>
      </c>
      <c r="C10" s="5" t="n">
        <v>490766</v>
      </c>
    </row>
    <row r="11">
      <c r="A11" s="4" t="inlineStr">
        <is>
          <t>Increase (decrease) in accounts receivable, net</t>
        </is>
      </c>
      <c r="B11" s="5" t="n">
        <v>76094</v>
      </c>
      <c r="C11" s="5" t="n">
        <v>-198050</v>
      </c>
    </row>
    <row r="12">
      <c r="A12" s="4" t="inlineStr">
        <is>
          <t>Increase in inventories</t>
        </is>
      </c>
      <c r="B12" s="5" t="n">
        <v>-16666</v>
      </c>
      <c r="C12" s="5" t="n">
        <v>11392</v>
      </c>
    </row>
    <row r="13">
      <c r="A13" s="4" t="inlineStr">
        <is>
          <t>(Increase) decrease in prepaid expenses</t>
        </is>
      </c>
      <c r="B13" s="5" t="n">
        <v>-672944</v>
      </c>
      <c r="C13" s="5" t="n">
        <v>69146</v>
      </c>
    </row>
    <row r="14">
      <c r="A14" s="4" t="inlineStr">
        <is>
          <t>Decrease in deposits</t>
        </is>
      </c>
      <c r="B14" s="5" t="n">
        <v>14412</v>
      </c>
      <c r="C14" s="5" t="n">
        <v>34873</v>
      </c>
    </row>
    <row r="15">
      <c r="A15" s="4" t="inlineStr">
        <is>
          <t>Decrease in accounts payable and accrued liabilities</t>
        </is>
      </c>
      <c r="B15" s="5" t="n">
        <v>-7440</v>
      </c>
      <c r="C15" s="5" t="n">
        <v>-2843</v>
      </c>
    </row>
    <row r="16">
      <c r="A16" s="4" t="inlineStr">
        <is>
          <t>(Increase) decrease in income tax refund-</t>
        </is>
      </c>
      <c r="B16" s="5" t="n">
        <v>575645</v>
      </c>
      <c r="C16" s="5" t="n">
        <v>-574631</v>
      </c>
    </row>
    <row r="17">
      <c r="A17" s="4" t="inlineStr">
        <is>
          <t>Decrease in operating lease liabilities</t>
        </is>
      </c>
      <c r="B17" s="5" t="n">
        <v>-46791</v>
      </c>
      <c r="C17" s="5" t="n">
        <v>-36290</v>
      </c>
    </row>
    <row r="18">
      <c r="A18" s="4" t="inlineStr">
        <is>
          <t>Net cash used in operating activities</t>
        </is>
      </c>
      <c r="B18" s="5" t="n">
        <v>-1658884</v>
      </c>
      <c r="C18" s="5" t="n">
        <v>-1854269</v>
      </c>
    </row>
    <row r="19">
      <c r="A19" s="3" t="inlineStr">
        <is>
          <t>CASH FLOWS FROM INVESTING ACTIVITIES:</t>
        </is>
      </c>
    </row>
    <row r="20">
      <c r="A20" s="4" t="inlineStr">
        <is>
          <t>Purchases of property and equipment</t>
        </is>
      </c>
      <c r="B20" s="5" t="n">
        <v>-68928</v>
      </c>
      <c r="C20" s="5" t="n">
        <v>-15739</v>
      </c>
    </row>
    <row r="21">
      <c r="A21" s="4" t="inlineStr">
        <is>
          <t>Net cash used in investing activities</t>
        </is>
      </c>
      <c r="B21" s="5" t="n">
        <v>-68928</v>
      </c>
      <c r="C21" s="5" t="n">
        <v>-15739</v>
      </c>
    </row>
    <row r="22">
      <c r="A22" s="3" t="inlineStr">
        <is>
          <t>CASH FLOWS FROM FINANCING ACTIVITIES:</t>
        </is>
      </c>
    </row>
    <row r="23">
      <c r="A23" s="4" t="inlineStr">
        <is>
          <t>Proceeds from loan under paycheck protection program</t>
        </is>
      </c>
      <c r="B23" s="5" t="n">
        <v>0</v>
      </c>
      <c r="C23" s="5" t="n">
        <v>89600</v>
      </c>
    </row>
    <row r="24">
      <c r="A24" s="4" t="inlineStr">
        <is>
          <t>Proceeds from sale of common stock, net of fees</t>
        </is>
      </c>
      <c r="B24" s="5" t="n">
        <v>1436641</v>
      </c>
      <c r="C24" s="5" t="n">
        <v>0</v>
      </c>
    </row>
    <row r="25">
      <c r="A25" s="4" t="inlineStr">
        <is>
          <t>Repurchase of common stock</t>
        </is>
      </c>
      <c r="B25" s="5" t="n">
        <v>0</v>
      </c>
      <c r="C25" s="5" t="n">
        <v>-36333</v>
      </c>
    </row>
    <row r="26">
      <c r="A26" s="4" t="inlineStr">
        <is>
          <t>Net cash provided by financing activities</t>
        </is>
      </c>
      <c r="B26" s="5" t="n">
        <v>1436641</v>
      </c>
      <c r="C26" s="5" t="n">
        <v>53267</v>
      </c>
    </row>
    <row r="27">
      <c r="A27" s="4" t="inlineStr">
        <is>
          <t>Net Increase (Decrease) in Cash</t>
        </is>
      </c>
      <c r="B27" s="5" t="n">
        <v>-291171</v>
      </c>
      <c r="C27" s="5" t="n">
        <v>-1816741</v>
      </c>
    </row>
    <row r="28">
      <c r="A28" s="4" t="inlineStr">
        <is>
          <t>Cash at Beginning of Period</t>
        </is>
      </c>
      <c r="B28" s="5" t="n">
        <v>1223770</v>
      </c>
      <c r="C28" s="5" t="n">
        <v>3131249</v>
      </c>
    </row>
    <row r="29">
      <c r="A29" s="4" t="inlineStr">
        <is>
          <t>Cash at End of Period</t>
        </is>
      </c>
      <c r="B29" s="5" t="n">
        <v>932599</v>
      </c>
      <c r="C29" s="5" t="n">
        <v>1314508</v>
      </c>
    </row>
    <row r="30">
      <c r="A30" s="3" t="inlineStr">
        <is>
          <t>SUPPLEMENTAL DISCLOSURE OF CASH FLOW INFORMATION:</t>
        </is>
      </c>
    </row>
    <row r="31">
      <c r="A31" s="4" t="inlineStr">
        <is>
          <t>Preferred stocks issued to Directors for loan fee</t>
        </is>
      </c>
      <c r="B31" s="6" t="n">
        <v>48996</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is summary of accounting policies
for Capstone Companies, Inc. (“CAPC,” “Company,” “we,” “our” or “us”),
a Florida corporation and its wholly 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unaudit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1, and results of operations, stockholders’ equity and cash flows for the three months and
nine months ended September 30, 2021, and 2020.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0 (the “2020 Annual
Report”) filed with the SEC on March 31, 2021. The operating results for any
interim period are not necessarily indicative of the operating results to be expected for any other interim period or the full
fiscal year. Effects of COVID-19 Pandemic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These procedures
include expanded and more frequent cleaning within facilities, implementation of appropriate social distancing programs, requiring
use of certain personal protective equipment, screening protocols and work from home programs. In response to COVID-19 pandemic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As of the filing of this Form
10-Q Report, the Company continues to adhere to the same practices. With government mandated lockdowns in Thailand and parts of
China resulting from the upsurge in the Delta variant, the Company restrictions on business travel remains in effect. While all
the above-referenced steps are appropriate considering COVID-19 pandemic, they have impacted the Company’s ability to operate
the business in its ordinary and traditional course. Our personnel is limited to management and a limited number of employees in
Florida and Hong Kong and we rely on contractors for production, inventory and distribution of our products. As such, our COVID-19
pandemic measures do not remediate impact of COVID-19 pandemic on all operations affecting our business and financial condition. Our business operations and financial
performance for the period ended September 30, 2021, continued to be adversely impacted by COVID-19 pandemic, which, in part, contributed
to the poor performance of our traditional LED product line in the three fiscal quarters of 2021 and the lack of revenues from
the new Connected Surface products. In Thailand, the Delta variant of COVID-19 pandemic has recently surged which disrupted our
overseas OEM’s and delayed some of the Smart Mirror certification testing. This has resulted in shipment delays of the company
critical Connected Surface Devices. The Company reported a net loss of approximately $618.5 618,500 The overall economic indicators
have continued to improve since the last quarter 2021. With the national vaccination program in place, the consumer confidence
index has improved, the number of unemployed has continued to drop, retail sales have continued to increase, and the overall stock market levels
have regained their pre-pandemic levels. Future economic indicators are trending positive, however, as our wholesale business revenue
is dependent on customer orders issued many months in advance, the revenue shortfall during the period continued to be driven by
the uncertainty felt by retail buyers as to the short and long-term impact on the retail market of COVID-19 and its overall long-term
impact on the U.S. economy and in-store retail foot traffic. The Company has been building
its infrastructure to transition into the online retail business by developing an e-commerce website and has invested in developing
a social media presence over the last year and these systems are ready to launch and ship the Smart Mirror product. During the
quarter the Company introduced the Smart Mirror on its Capstone Connected website. Prior to 2021, the Company’s wholesale
business relied on brick-and-mortar retail for sale of its products to consumers and sought to piggyback off retailers’ e-commerce
websites as well as dedicated online retailers like Amazon. As the Company focuses its effort on social media driven e-commerce,
the Company’s online strategy is projected to deliver future growth and reduce reliance on big box retail. The gross margin
is more favorable on the e-commerce business which translates to better returns on lower revenues. The Company does not have extensive
experience in conducting its own e-commerce business and the Company’s e-commerce efforts may not produce results that compensate
for any lack of robust sales from brick-and-mortar sales. The extent to which COVID-19 pandemic
will continue to impact the Company’s results will depend primarily on future developments, including the severity and duration
of the crisis, the acceptance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The Delta variant of COVID-19 recent resurgence in Thailand, has caused sporadic regional lockdowns
and resulted in delays in finalizing certain Smart Mirror certifications, production of the initial Smart Mirror inventory and
a major logistics backlog. The Company has placed orders for the initial inventory rollout and expects these shipments will be
made in the fourth quarter of 2021. The fact that the COVID-19 pandemic
adversely impacted our company at the same time as we were implementing a major shift in product line, from the mature LED products
to new Connected Surfaces products, amplified financial impact of COVID-19 pandemic by disrupting development and production of
new Connected Surfaces products in China, and then causing the Company to move some product production to Thailand, which was less
impacted by COVID-19 pandemic at the time of transition. This delay in launching the new product line coupled with the decline
in sales of the LED product line adversely, impacted the Company. Management determined sufficient
indicators existed to trigger the performance of an interim goodwill impairment analysis as of September 30, 2021. The analysis
concluded that the Company’s fair value of its single reporting unit exceeded the carrying value and a goodwill impairment
charge was not required in the quarter ended September 30, 2021, as the fair value of the reporting unit exceeded the carrying
amount based on the Company’s market capitalization. With the continuing economic uncertainties caused by the COVID-19 pandemic,
the capital markets may have a downturn and adversely affect the Company’s stock price which will require the Company to
test its goodwill for impairment in future reporting periods. On March 27, 2020, the Coronavirus
Aid, Relief and Economic Security Act, which we refer to as the “CARES Act.” was enacted into law.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As of December 31, 2020, the Company had an income
tax refund of approximately $862 thousand of which approximately $576 thousand of income tax was refunded on February 3, 2021,
leaving approximately $286 thousand remaining balance to be refunded as of September 30, 2021. Liquidity and Going Concern The accompanying condensed unaudited
consolidated financial statements have been prepared on a going concern basis, which contemplates the realization of assets and
the satisfaction of liabilities and commitments in the normal course of business. The COVID-19 pandemic’s
resurgence in many states or emergence of new vaccine-resistant strains of the virus could have a continuing negative impact on
the brick-and-mortar retail sector, with consumers’ unwilling to visit retail stores, causing reduced consumer foot traffic
and consumer spending. However, with a successful relaunch of the Smart Mirror portfolio using the online retail platform, the
Company will not be as dependent on brick-and-mortar and e-commerce sites of Big Box retailers for our revenue streams as in previous
years. On January 4, 2021, the Company
entered a $ 750,000 0 On April 5, 2021, the Company
entered into five separate securities purchase agreements (“SPAs”) whereby the Company privately placed an aggregate
of 2,496,667 shares of Common Stock for an aggregate purchase price $1,498,000 (transactions being referred to as the “Private
Placement”). The five investors in the Private Placement consisted of four private equity funds and one individual –
all being “accredited investors” (under Rule 501(a) of Regulation D under the Securities Act of 1933, as amended, (“Securities
Act”). The $1,498,000 in proceeds from the Private Placement will be used mostly to purchase start up inventory for the Company’s
new Smart Mirror product line, for a major online e-commerce fulfilment company, and the remainder for advertising and working
capital (See Note 6). With the net operating loss of
$1.692 million, the Company utilized $1.659 million of cash, during the nine months ended September 30, 2021, as compared to $1.854
million used in the same period last year. During the period, the Company’s cash decreased approximately $291 thousand after
securing $1,437 million in a private equity investment, net of approximately $104.9 thousand in stock placement fees. As of September
30, 2021, the Company had working capital of approximately $1.2 million, an accumulated deficit of approximately $6.2 million,
a cash balance of $933 thousand and remained debt free, except for accounts payable and accrued liabilities. The Company has been in discussions
with alternate funding sources that offer programs that are more in line with the Company’s future business model, particularly
a facility that provides funding options that are more suitable for the e-commerce business. The borrowing costs associated with
such financing are dependent upon market conditions and our credit rating. We cannot assure that we will be able to negotiate competitive
rates, which could increase our cost of borrowing in the future. Management recognized that additional capital or increased cash
generated from operations in fiscal 2021 would enable the Company to continue meeting its obligations over the next twelve months
from the filing date of this Form 10-Q Report. Accordingl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J. Postal and E. Fleisig, a natural person. This agreement has finalized, and the Company has received
the $1,020,000 funding under this agreement on October 18, 2021. Management is closely monitoring
its operations, liquidity, and capital resources and is actively working to minimize the current and future impact of this unprecedented
situation. Nature of Business Capstone Companies, Inc. is headquartered
in Deerfield Beach, Florida. Since the beginning of fiscal
year 2007, the Company through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developed a smart interactive mirror for residential use, which was launched at the
Consumer Electronics Show in early 2020 but its release to the retail market has been delayed due to product development delays
at our suppliers, resulting from the impact of COVID-19 pandemic.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The Smart
Mirror launch was announced in February 2021, but because of operational delays and regional lockdowns resulting from the recent
upsurge in the Delta variant of COVID-19 in Thailand, the product is now scheduled for shipment in the fourth quarter ending December
31, 2021. The Company’s products are
typically manufactured in Thailand and China by contract manufacturing companie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its core product line.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 As of September 30, 2021, and
December 31, 2020, accounts receivable had not been collateralized against debt.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1, and
December 31, 2020, management has determined that accounts receivable is fully collectible. As such, management has not recorded
an allowance for doubtful accounts. The following table summarizes the components
of Accounts Receivable, net:
Schedule of Components of Accounts Receivable, net
September 30, December 31,
2021 2020
Trade Accounts Receivables at period end $ 43,970 $ 197,166
Reserve for estimated marketing allowances, cash discounts and other incentives — (77,102 )
Total Accounts Receivable, net $ 43,970 $ 120,064 The following table summarizes the changes
in the Company’s reserve for marketing allowances, cash discounts and other incentives which is included in net accounts
receivable:
Schedule of Changes in Reserve Included in Net Accounts Receivable
September 30, December 31,
2021 2020
Balance at beginning of the year $ (77,102 ) $ (263,092 )
Reclassification of allowance from accounts receivable to accounts payable and accrued liabilities 77,102 173,426
Expenditures — 12,564
Balance at period-end $ — $ (77,10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of $ 173,426 During the nine months ended September
30, 2021, the Company reclassified $77,102 Inventories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period ended September 30, 2021,
and 2020, inventory write downs were $ 0 25,441 8,775 Prepaid Expenses The Company’s prepaid expenses
consist primarily of deposits on inventory purchases for future orders as well as prepaid insurance, trade show and subscription
expense. As of September 30, 2021, and December 31, 2020, prepaid expenses were $ 748,566 75,622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 1,936,020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and decline in revenue during the quarter ended September 30, 2021, management determined sufficient
indicators existed to trigger the performance of interim goodwill impairment analysis for the period ended September 30, 2021.
The analysis concluded that the Company’s fair value exceeded the carrying value of its single reporting unit and a goodwill
impairment charge was not required. The following table summarizes the changes
in the Company’s goodwill asset which is included in the total assets in the accompanying consolidated balance sheets:
Schedule of Goodwill Impairment Charges
September 30, September 30,
2021 2020
Balance at the beginning of the period $ 1,312,482 $ 1,445,254
Impairment charges — —
Balance at the end of the period $ 1,312,482 $ 1,445,254
September 30, December 31,
2021 2020
Balance at the beginning of the period $ 1,312,482 $ 1,936,020
Impairment charges — (623,538 )
Balance at the end of the period $ 1,312,482 $ 1,312,482 The Company estimates the fair value of its single
reporting unit relative to the Company’s market capitalization which utilizes level 1 inputs.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September 30, 2021, 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21, the total number of potentially dilutive common stock equivalents excluded
from the diluted earnings per share calculation was 2,079,633 which was comprised of 880,000 stock options, 199,733 warrants and
15,000 of Preferred B-1 stock converted to 999,900 of common stock, as compared to 990,000 stock options as of September 30, 2020.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 The following table presents net
revenue by geographic location which is recognized at a point in time:
Schedule of Net Revenue by Major Source
For the Three Months Ended September 30, 2021 For the Three Months Ended September 30, 2020
Capstone Brand % of Revenue Capstone Brand % of Revenue
Lighting Products- U.S. $ — — % $ 433,167 61 %
Lighting Products-International 44,640 100 % 276,487 39 %
Total Net Revenue $ 44,640 100 % $ 709,654 100 %
For the Nine Months Ended September 30, 2021 For the Nine Months Ended September 30, 2020
Capstone Brand % of Revenue Capstone Brand % of Revenue
Lighting Products- U.S. $ 141,900 29 % $ 1,261,641 71 %
Lighting Products-International 341,163 71 % 503,548 29 %
Total Net Revenue $ 483,063 100 % $ 1,765,189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when the related revenue is recorded. The reduction
of accrued allowances is included in net revenues and amounted to $0 and approximately $1.0 1000 7,600 332,400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21, and December 31, 2020, balance sheets:
Schedule of Changes in Product Warranty Liabilities Included in Accounts Payable and Accrued Liabilities
September 30, December 31,
2021 2020
Balance at the beginning of the period $ 56,465 $ 247,850
Amount accrued 627 46,322
Expenditures (10,770 ) (237,707 )
Balance at period-end $ 46,322 $ 56,465 Advertising and Promotion Advertising and promotion costs,
including advertising, public relations, and trade show expenses, are expensed as incurred and included in sales and marketing
expenses. Advertising and promotion expense was $ 6,910 8,554 14,493 205,508 Product Development Our research and development team
located in Hong Kong working with our designated contractor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With
the reduction of revenue resulting from the impact of the COVID-19 pandemic and combined with the transfer of manufacturing to
Thailand, CIHK eliminated several operational support positions in China. Product development expenses were
$112,887 and $75,948, respectively for the three months and $191,932 and $169,133, respectively for the nine months ended September
30, 2021, and 2020. Shipping and Handling The Company’s shipping and
h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9 Months Ended</t>
        </is>
      </c>
    </row>
    <row r="2">
      <c r="B2" s="2" t="inlineStr">
        <is>
          <t>Sep. 30, 2021</t>
        </is>
      </c>
    </row>
    <row r="3">
      <c r="A3" s="3" t="inlineStr">
        <is>
          <t>Risks and Uncertainties [Abstract]</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 risk of loss. To date, the Company has not experienced
any such losses. As of September 30, 2021, and December 31, 2020, the Company has approximately $294.6 294600 31,300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52 29 30 54 For the nine months ended September
30, 2021, and 2020, approximately 71 29 As of September 30, 2021,
approximately $44.0 41,000 thousand
or 100% of accounts receivable was from one customer. As of December 31, 2020, approximately $120.1 120,100
thousand or 100% of accounts receivable was from one customer. Major Vendors The Company had two vendors from
which it purchased 48 26 61 25 As of September 30, 2021, approximately
$11.0 11,000 10 115 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3 – NOTES PAYABLE Sterling National Bank Since terminating its factoring
agreement with Sterling National Bank last year, the Company has had discussions with alternate funding sources that offer programs
that are more in line with the Company’s future business model, particularly a facility that provides funding options that
are suitable for the e-commerce business that the Company is transitioning into. The borrowing costs associated with such financing
programs are dependent upon market conditions and our credit rating. The Company has retained its cash operating account with Sterling
National Bank. The Company, through Sterling
National Bank, applied for a loan under the Paycheck Protection Program (“PPP”). The PPP was enacted on March 27, 2020,
as part of the CARES Act and provides for loa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On May 11, 2020, the Company received
loan proceeds in the amount of $ 89,600 The Company used the proceeds
for purposes consistent with the PPP. The Company submitted a loan forgiveness application with the Small Business Administration
(“SBA’) on September 16, 2020, which was accepted by the bank and processed to the SBA. On October 30, 2020, the SBA
notified the Company that the PPP loan principal of $ 89,600 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0:14Z</dcterms:created>
  <dcterms:modified xmlns:dcterms="http://purl.org/dc/terms/" xmlns:xsi="http://www.w3.org/2001/XMLSchema-instance" xsi:type="dcterms:W3CDTF">2021-11-15T20:00:14Z</dcterms:modified>
</cp:coreProperties>
</file>